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 OF OPERA" sheetId="3" r:id="rId3"/>
    <s:sheet name="CONSOLIDATED STATEMENTS OF CASH" sheetId="4" r:id="rId4"/>
    <s:sheet name="Nature of Business and Basis of" sheetId="5" r:id="rId5"/>
    <s:sheet name="Summary of Significant Accounti" sheetId="6" r:id="rId6"/>
    <s:sheet name="Net Loss Per Share" sheetId="7" r:id="rId7"/>
    <s:sheet name="Fair Value Measurements" sheetId="8" r:id="rId8"/>
    <s:sheet name="MorphoSys Collaboration Agreeme" sheetId="9" r:id="rId9"/>
    <s:sheet name="Inventories" sheetId="10" r:id="rId10"/>
    <s:sheet name="Property and Equipment" sheetId="11" r:id="rId11"/>
    <s:sheet name="Intangible Assets, In-Process R" sheetId="12" r:id="rId12"/>
    <s:sheet name="Subsequent Events" sheetId="13" r:id="rId13"/>
    <s:sheet name="Summary of Significant Accoun14" sheetId="14" r:id="rId14"/>
    <s:sheet name="Summary of Significant Accoun15" sheetId="15" r:id="rId15"/>
    <s:sheet name="Net Loss Per Share (Tables)" sheetId="16" r:id="rId16"/>
    <s:sheet name="Fair Value Measurements (Tables" sheetId="17" r:id="rId17"/>
    <s:sheet name="Inventories (Tables)" sheetId="18" r:id="rId18"/>
    <s:sheet name="Property and Equipment (Tables)" sheetId="19" r:id="rId19"/>
    <s:sheet name="Intangible Assets, In-Process20" sheetId="20" r:id="rId20"/>
    <s:sheet name="Nature of Business and Basis 21" sheetId="21" r:id="rId21"/>
    <s:sheet name="Summary of Significant Accoun22" sheetId="22" r:id="rId22"/>
    <s:sheet name="Summary of Significant Accoun23" sheetId="23" r:id="rId23"/>
    <s:sheet name="Net Loss Per Share - Additional" sheetId="24" r:id="rId24"/>
    <s:sheet name="Net Loss Per Share - Computatio" sheetId="25" r:id="rId25"/>
    <s:sheet name="Fair Value Measurements - Addit" sheetId="26" r:id="rId26"/>
    <s:sheet name="Fair Value Measurements - Summa" sheetId="27" r:id="rId27"/>
    <s:sheet name="MorphoSys Collaboration Agree28" sheetId="28" r:id="rId28"/>
    <s:sheet name="Inventories - Schedule of Inven" sheetId="29" r:id="rId29"/>
    <s:sheet name="Inventories - Additional Inform" sheetId="30" r:id="rId30"/>
    <s:sheet name="Property and Equipment - Summar" sheetId="31" r:id="rId31"/>
    <s:sheet name="Intangible Assets, In-Process32" sheetId="32" r:id="rId32"/>
    <s:sheet name="Intangible Assets, In-Process33" sheetId="33" r:id="rId33"/>
    <s:sheet name="Subsequent Events - Additional " sheetId="34" r:id="rId34"/>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6</t>
  </si>
  <si>
    <t>Aug. 01, 2016</t>
  </si>
  <si>
    <t>Document And Entity Information [Abstract]</t>
  </si>
  <si>
    <t>Document Type</t>
  </si>
  <si>
    <t>10-Q/A</t>
  </si>
  <si>
    <t>Amendment Flag</t>
  </si>
  <si>
    <t>true</t>
  </si>
  <si>
    <t>Document Period End Date</t>
  </si>
  <si>
    <t>Jun. 30,
		2016</t>
  </si>
  <si>
    <t>Amendment Description</t>
  </si>
  <si>
    <t>This Amendment No. 1 to the Form 10-Q (this “Amendment”) amends the Quarterly Report on Form 10-Q of Aptevo Therapeutics Inc. for the period ended June 30, 2016 filed on August 25, 2016 (the “Form 10-Q”) for the sole purpose of filing Exhibit 101 to the Form 10-Q, which contains the XBRL (eXtensible Business Reporting Language) Interactive Data File for the financial statements and notes included in Part I, Item 1 of the Form 10-Q. As permitted by Rule 405(a)(2)(ii) of Regulation S-T, Exhibit 101 was required to be filed by amendment within 30 days of the original filing date of the Form 10-Q. No other changes have been made to the Form 10-Q. This Amendment does not reflect events that may have occurred subsequent to the original filing date, and does not modify or update in any way the disclosures made in the original Form 10-Q.</t>
  </si>
  <si>
    <t>Document Fiscal Year Focus</t>
  </si>
  <si>
    <t>Document Fiscal Period Focus</t>
  </si>
  <si>
    <t>Q2</t>
  </si>
  <si>
    <t>Trading Symbol</t>
  </si>
  <si>
    <t>APVO</t>
  </si>
  <si>
    <t>Entity Registrant Name</t>
  </si>
  <si>
    <t>APTEVO THERAPEUTICS INC.</t>
  </si>
  <si>
    <t>Entity Central Index Key</t>
  </si>
  <si>
    <t>Current Fiscal Year End Date</t>
  </si>
  <si>
    <t>--12-31</t>
  </si>
  <si>
    <t>Entity Filer Category</t>
  </si>
  <si>
    <t>Smaller Reporting Company</t>
  </si>
  <si>
    <t>Entity Common Stock, Shares Outstanding</t>
  </si>
  <si>
    <t>CONSOLIDATED BALANCE SHEETS (Unaudited) - USD ($) $ in Thousands</t>
  </si>
  <si>
    <t>Dec. 31, 2015</t>
  </si>
  <si>
    <t>Current assets:</t>
  </si>
  <si>
    <t>Cash and cash equivalents</t>
  </si>
  <si>
    <t>Restricted cash</t>
  </si>
  <si>
    <t>Accounts receivable, net</t>
  </si>
  <si>
    <t>Inventories</t>
  </si>
  <si>
    <t>Income tax receivable, net</t>
  </si>
  <si>
    <t>Prepaid expenses and other current assets</t>
  </si>
  <si>
    <t>Total current assets</t>
  </si>
  <si>
    <t>Property and equipment, net</t>
  </si>
  <si>
    <t>In-process research and development</t>
  </si>
  <si>
    <t>Intangible assets, net</t>
  </si>
  <si>
    <t>Goodwill</t>
  </si>
  <si>
    <t>Total assets</t>
  </si>
  <si>
    <t>Current liabilities:</t>
  </si>
  <si>
    <t>Accounts payable</t>
  </si>
  <si>
    <t>Accrued compensation</t>
  </si>
  <si>
    <t>Contingent consideration, current portion</t>
  </si>
  <si>
    <t>Provisions for chargebacks</t>
  </si>
  <si>
    <t>Deferred revenue, current portion</t>
  </si>
  <si>
    <t>Total current liabilities</t>
  </si>
  <si>
    <t>Deferred revenue, net of current portion</t>
  </si>
  <si>
    <t>Deferred income taxes</t>
  </si>
  <si>
    <t>Other liabilities</t>
  </si>
  <si>
    <t>Total liabilities</t>
  </si>
  <si>
    <t>Stockholders' equity:</t>
  </si>
  <si>
    <t>Parent investment in subsidiary</t>
  </si>
  <si>
    <t>Accumulated deficit</t>
  </si>
  <si>
    <t>Total stockholders' equity</t>
  </si>
  <si>
    <t>Total liabilities and stockholders' equity</t>
  </si>
  <si>
    <t>CONSOLIDATED STATEMENT OF OPERATIONS (Unaudited) - USD ($) $ in Thousands</t>
  </si>
  <si>
    <t>3 Months Ended</t>
  </si>
  <si>
    <t>Jun. 30, 2015</t>
  </si>
  <si>
    <t>Revenues:</t>
  </si>
  <si>
    <t>Product sales</t>
  </si>
  <si>
    <t>Contracts, grants and collaborations</t>
  </si>
  <si>
    <t>Total revenues</t>
  </si>
  <si>
    <t>Costs and expenses:</t>
  </si>
  <si>
    <t>Cost of product sales</t>
  </si>
  <si>
    <t>Research and development</t>
  </si>
  <si>
    <t>Selling, general and administrative</t>
  </si>
  <si>
    <t>Loss from operations</t>
  </si>
  <si>
    <t>Other income (expense):</t>
  </si>
  <si>
    <t>Other income (expense), net</t>
  </si>
  <si>
    <t>Total other income (expense), net</t>
  </si>
  <si>
    <t>Loss before benefit from income taxes</t>
  </si>
  <si>
    <t>Benefit from income taxes</t>
  </si>
  <si>
    <t>Net loss</t>
  </si>
  <si>
    <t>Net loss per share - basic and diluted</t>
  </si>
  <si>
    <t>Shares used in computation of net loss per share - basic and diluted</t>
  </si>
  <si>
    <t>CONSOLIDATED STATEMENTS OF CASH FLOWS (Unaudited) - USD ($) $ in Thousands</t>
  </si>
  <si>
    <t>Operating Activities</t>
  </si>
  <si>
    <t>Adjustments to reconcile net loss to net cash used in operating activities:</t>
  </si>
  <si>
    <t>Stock compensation expense</t>
  </si>
  <si>
    <t>Depreciation</t>
  </si>
  <si>
    <t>Amortization of intangible assets</t>
  </si>
  <si>
    <t>Income taxes</t>
  </si>
  <si>
    <t>Changes in fair value of contingent consideration</t>
  </si>
  <si>
    <t>Changes in operating assets and liabilities:</t>
  </si>
  <si>
    <t>Accounts receivable</t>
  </si>
  <si>
    <t>Provision for chargebacks</t>
  </si>
  <si>
    <t>Deferred revenue</t>
  </si>
  <si>
    <t>Net cash used in operating activities</t>
  </si>
  <si>
    <t>Investing Activities</t>
  </si>
  <si>
    <t>Purchases of property and equipment</t>
  </si>
  <si>
    <t>Net cash used in investing activities</t>
  </si>
  <si>
    <t>Financing Activities</t>
  </si>
  <si>
    <t>Net investment from Emergent</t>
  </si>
  <si>
    <t>Contingent consideration payments</t>
  </si>
  <si>
    <t>Net cash provided by financing activities</t>
  </si>
  <si>
    <t>Net increase in cash and cash equivalents</t>
  </si>
  <si>
    <t>Cash and cash equivalents at beginning of period</t>
  </si>
  <si>
    <t>Cash and cash equivalents at end of period</t>
  </si>
  <si>
    <t>Nature of Business and Basis of Presentation</t>
  </si>
  <si>
    <t>Accounting Policies [Abstract]</t>
  </si>
  <si>
    <t xml:space="preserve">Note 1. Nature of Business and Basis of Presentation Aptevo Therapeutics Inc. (Aptevo or the Company) is a biotechnology company focused on novel oncology and hematology therapeutics to meaningfully improve patients’ lives. On July 13, 2016, Aptevo’s registration statement on Form 10, as amended, was declared effective by the Securities and Exchange Commission (SEC). On August 1, 2016 the Company became an independent publicly traded company through a pro-rata distribution of Aptevo’s common stock to Emergent BioSolutions Inc. (Emergent) stockholders. Prior to August 1, 2016, the consolidated financial statements have been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if its business was separately operated as part of Emergent prior to the distribution, in conformity with U.S. generally accepted accounting principles (GAAP). The consolidated financial statements include the allocation of certain assets and liabilities that have historically been held at the Emergent corporate level but which a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i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 in capital based on the number of shares outstanding at the distribution date. Aptevo’s consolidated financial statements include an allocation of expenses related to certain Emergent corporate functions, including senior management, legal, human resources, finance, information technology, and quality assurance. These expenses have been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The income tax amounts in these consolidated financial statements have been calculated based on a separate return methodology and presented as if Aptevo’s operations were a standalone taxpayer in each of its tax jurisdictions. Emergent maintains stock-based compensation plans at a corporate level. As of June 30, 2016 Aptevo employees participated in those programs and a portion of the cost of those plans is included in Aptevo’s consolidated financial statements. However, Aptevo’s consolidated balance sheet does not include any equity awards related to stock-based compensation. See Note 9 “Subsequent Events” of this Form 10-Q for additional information. Aptevo has a history of operating losses and negative cash flows while operating as part of Emergent and, accordingly, was dependent upon Emergent for its capital funding and liquidity needs. In addition, development activities, clinical and pre-clinical testing and commercialization of Aptevo’s products, if approved, will require significant additional funding. Aptevo could delay clinical trial activity or reduce funding of specific programs in order to further extend the cash burn. In accordance with the separation agreement, Emergent has committed to providing Aptevo with a total of $65.0 million in cash funding, $45.0 million upon the spin-off and $20.0 million within six to 12 months after the separation. Management believes this funding will support Aptevo’s operations for at least the next 12 months following the separation, based on current operating plans and financial forecasts. The accompanying consolidated financial statements are prepared on a going concern basis and the Company, post separation, is solely responsible for its financial performance and meeting its capital requirements. The summary financial information should be read in conjunction with “Management’s Discussion and Analysis of Financial Condition and Results of Operations,” and the unaudited consolidated financial statements and corresponding notes included elsewhere in this quarterly report. </t>
  </si>
  <si>
    <t>Summary of Significant Accounting Policies</t>
  </si>
  <si>
    <t xml:space="preserve">Note 2. 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 Cash Equivalents Cash equivalents are highly liquid investments with a maturity of 90 days or less at the date of purchase and include time deposits and investments in money market funds with commercial banks and financial institutions. 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arrying amounts of the Company’s short-term financial instruments, which include cash and cash equivalents, accounts receivable and accounts payable, approximate their fair value due to their short maturities. Significant Customers and Accounts Receivable When appropriate, Aptevo records an allowance for doubtful accounts based upon its assessment of collectability. Aptevo performs ongoing credit evaluations of its customers and generally does not require collateral. For the year ended December 31, 2015, Aptevo recorded an allowance or uncollectible accounts of approximately $3.5 million, compared to $0.0 in 2016. Accounts receivable at June 30, 2016 and December 31, 2015 primarily represent amounts due to Aptevo from its commercial wholesalers. Concentrations of Credit Risk Financial instruments that potentially subject Aptevo to concentrations of credit risk consist primarily of cash and cash equivalents and accounts receivable. Aptevo places its cash and cash equivalents with high quality financial institutions and may maintain cash balances in excess of insured limits. Management believes that the financial risks associated with its cash and cash equivalents are minimal. Inventories Inventories, including purchased inventories, are stated at the lower of cost or market with cost being determined using a standard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 Property and Equipment Property and equipment are stated at cost. Depreciation is computed using the straight-line method over the following estimated useful lives:
Building improvements
10-39 years
Furniture and equipment
3-15 years
Software
3-7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In November 2015, the Financial Accounting Standards Board (FASB) issued Accounting Standards Update (ASU) No.2015-17, Balance Sheet Classification of Deferred Taxes (ASU No. 2015-17). The amendments in ASU No. 2015-17 change the presentation requirements for deferred tax assets and liabilities, along with any related valuation allowance, to classify the balances solely as noncurrent on the balance sheet. As a result, each jurisdiction will now only have one net noncurrent deferred tax asset or liability. The amendments in ASU No. 2015-17 are effective for years beginning after December 15, 2017, and early adoption is permitted. Aptevo has elected to adopt the accounting standard for the years ended December 31, 2015 and 2014. Prior periods in Aptevo’s consolidated financial statements were not retrospectively adjusted. Benefit from income taxes decreased for the six months ended June 30, 2016 primarily due to the timing of Canadian scientific research and experimental development tax credits. Revenue Recognition Aptevo recognizes revenue if four basic criteria have been met (1) there is persuasive evidence of an arrangement, (2) delivery has occurred or services have been rendered, (3) the fee is fixed or determinable and (4) collectability is reasonably assured.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Aptevo defers the recognition of revenue from the sales of new product introductions until the commercial wholesalers resell the product to the healthcare providers. This is due to the inherent uncertainties in estimating normal wholesaler inventory levels of new products in addition to extended payment terms and expanded return rights that allow the wholesalers to return the product. During the quarter ending June 30, 2016, the Company was able to establish sufficient history for IXINITY product returns and chargebacks, and as such began recognizing revenue on the sell-in basis instead of sell-through basi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straight-line basis over the remaining expected term of continued involvement in the research and development process. Payments received in advance of revenue recognized are recorded as deferred revenue. In May 2014, the FASB issued ASU No. 2014-09, Revenue From Contracts With Customers (Topic 606) Section A—Summary and Amendments That Create Revenue from Contracts with Customers (Topic 606) and Other Assets and Deferred Costs —Contracts with Customers (Subtopic 340-40) (“ASU No. 2014-09”). ASU No. 2014-09 supersedes the revenue recognition requirements in Topic 605, Revenue Recognition, as well as most industry-specific guidance, and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No. 20 14-09 also specifies the accounting for some costs to obtain or fulfill a contract with a customer and provides enhanced disclosure requirements. The FASB has deferred ASU No. 2014-09 for one year, and with that deferral, the standard will be effective for annual reporting periods beginning after December 15, 2017, including interim periods within that reporting period. Aptevo is permitted to use either the retrospective or the modified retrospective method when adopting ASU No. 2014-09. Aptevo is assessing the potential impact that ASU No. 2014-09 will have on its consolidated financial statements and disclosures. 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Fair value is defined as the exchange price that would be received for an asset or paid to transfer a liability in the principal or most advantageous market for the asset or liability in an orderly transaction between market participants on the measurement date. Accordingly, Aptevo may be required to value assets at fair value measures that do not reflect Aptevo’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Aptevo’s consolidated financial statements after the date of the merger or acquisition The fair values of intangible assets are determined utilizing information available near the merger or acquisition date based on expectations and assumptions that are deemed reasonable by management. Given the considerable judgment involved in determining fair values, Aptevo typically obtains assistance from third-party valuation specialists for significant items. The judgments made in determining estimated fair values assigned to assets acquired and liabilities assumed in a business combination, as well as asset lives, can materially affect Aptevo’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Aptevo's estimates of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Aptevo’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n-process research and development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Amounts allocated to acquired IPR&amp;D are capitalized and accounted for as indefinite-lived intangible assets. Upon successful completion of each project, Aptevo will make a separate determination as to the then useful life of the asset and begin amortization. In-Process Research and Development and Long-lived Assets Aptevo assesses IPR&amp;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 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If Aptevo is required to do a two-step test, it would first compare the fair value of its reporting unit to the carrying value of the reporting unit. If the carrying value of the reporting unit exceeds its fair value, then the second step of the impairment test is performed in order to determine the implied fair value of the reporting unit’s goodwill. If the carrying value of the reporting unit’s goodwill exceeds its implied fair value, an impairment loss is recognized. Aptevo calculates the fair value of the reporting unit utilizing the income approach. The income approach utilizes a discounted cash flow model, using a discount rate based on Aptevo’s estimated weighted average cost of capital. If Aptevo is not required to do a quantitative analysis, it will evaluate goodwill using the qualitative assessment method, which permits companies to qualitatively assess whether it is more-likely-than-not that the fair value of a reporting unit is less than its carrying amount. Aptevo considers developments in its operations, the industry in which it operates and overall macroeconomic factors that could have affected the fair value of the reporting unit since the date of the most recent quantitative analysis of the reporting unit’s fair value. The determination of the fair value of a reporting unit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Aptevo selected October 1 as its annual impairment test date for goodwill. 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 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the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 Segment Reporting The Company has determined that it operates in a single segment: the discovery, development, commercialization and sale of novel oncology and hematology therapeutics. </t>
  </si>
  <si>
    <t>Net Loss Per Share</t>
  </si>
  <si>
    <t>Earnings Per Share [Abstract]</t>
  </si>
  <si>
    <t xml:space="preserve">Note 3. Net Loss per Share Net loss per share is calculated by dividing the net loss of the Company by the number of shares issued on August 1, 2016 in connection with the spin-off from Emergent. Prior to the spin-off, Aptevo did not operate as a separate entity and as a result did not have any ordinary shares outstanding other than 1,000 shares held by Emergent. The calculation of basic and diluted net loss per share assumes that the 20,229,849 ordinary shares issued to Aptevo stockholders in connection with the spin-off were outstanding from the beginning of the periods presented. The computations for basic and diluted net loss per share were as follows:
Three Months Ended June 30,
Six Months Ended June 30,
(in thousands, except for per share amounts)
2016
2015
2016
2015
Net loss
$
(12,838
)
$
(17,716
)
$
(25,728
)
$
(28,738
)
Shares used in computation of net loss per share - basic and diluted
20,230
20,230
20,230
20,230
Net loss per share
$
(0.63
)
$
(0.88
)
$
(1.27
)
$
(1.42
) </t>
  </si>
  <si>
    <t>Fair Value Measurements</t>
  </si>
  <si>
    <t>Fair Value Disclosures [Abstract]</t>
  </si>
  <si>
    <t>Note 4. Fair Value Measurements The fair value hierarchy under the accounting standards for fair value measurements consists of the following three levels: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ompany does not have any fair value measurements done on a recurring basis other than the contingent consideration acquired in the Cangene acquisition. The fair value of contingent consideration obligations associated with HepaGam B changes as a result of management’s assessment of discount rates and updates to the projected and actual sales achievement of HepaGam B, which are inputs that have no observable market (Level 3). These adjustments are primarily due to the differences between the actual and expected timing and volume of HepaGam B sales. The incremental impact is recorded in the accompanying consolidated statement of operations as cost of product sales. The following table is a reconciliation of the beginning and ending balance of the liabilities (contingent consideration) measured at fair value using significant unobservable inputs (Level 3) during the six months ended June 30, 2016. The royalty agreement associated with HepaGam expired on June 30, 2016, and no future royalty payments are expected on sales after that date. The remaining liability is due to accrued but unpaid royalties.
(in thousands)
Balance at December 31, 2015
$
444
Expense included in earnings
19
Settlements
(272
)
Balance at June 30, 2016
$
191</t>
  </si>
  <si>
    <t>MorphoSys Collaboration Agreement</t>
  </si>
  <si>
    <t>Organization Consolidation And Presentation Of Financial Statements [Abstract]</t>
  </si>
  <si>
    <t xml:space="preserve">Note 5. MorphoSys Collaboration Agreement In August 2014, Aptevo entered into a collaboration agreement with MorphoSys AG (MorphoSys Agreement) for the joint worldwide development and commercialization of MOR209/ES414, a targeted immunotherapeutic protein, which activates host T-cell immunity specifically against cancer cells expressing prostate specific membrane antigen, an antigen commonly overexpressed on prostate cancer cells. MOR209/ES414 was constructed using Aptevo’s proprietary ADAPTIR platform technology. In accordance with the initial terms of the MorphoSys Agreement, Aptevo received a nonrefundable $20.0 million upfront payment and could receive up to $163.0 million in additional contingent payments, comprised of up to $80.0 million and up to $83.0 million, respectively, due upon the achievement of specified development and regulatory milestones. MorphoSys and Aptevo jointly agreed to fund further development of MOR209/ES414, with Aptevo responsible for 36% of the total development costs and MorphoSys responsible for the remainder, with Aptevo’s funding requirement capped at $186.0 million. Aptevo’s development effort includes the performance of non-clinical, clinical, manufacturing and regulatory activities. Aptevo retains commercialization rights in the U.S. and Canada, with a tiered royalty obligation to MorphoSys, ranging from mid-single digit up to 20% of sales. MorphoSys has worldwide commercialization rights excluding the U.S. and Canada, with a low single digit royalty obligation to Aptevo. In December 2015, after a joint review of data from the ongoing Phase 1 dose escalation study of MOR209/ES414 in prostate cancer patients, Aptevo and MorphoSys decided to adjust the dosing regimen and administration of MOR209/ES414. Patients receiving weekly doses of MOR209/ES414 developed antibodies against the drug; this is called anti-drug antibodies, or ADA. ADA developed in most patients including those receiving the maximum tolerated dose of drug which could be given safely on a weekly basis. These antibodies bind to the drug and reduce the concentration of active MOR209/ES414 in the blood and thus could potentially reduce its efficacy. However, we observed no safety issues related to the development of ADA. The cause of these antibodies is unclear but could be due to the weekly administration of the drug. Hence, the protocol has been amended to continuous intravenous infusion as a way to administer higher levels of drug and prevent the development of ADA. Aptevo plans to continue the current clinical trial under an amended protocol with recruitment expected to start in the second half of 2016. As a result of the required dosing regimen change and the impact to the overall development timeline and technical risk, our co-development agreement with MorphoSys was restructured. In December 2015, Aptevo and MorphoSys amended the collaboration agreement to (1) decrease the additional contingent payments due to Aptevo upon the achievement of specified development and regulatory milestones of up to $32.5 million and up to $41.5 million, respectively, (2) change the total funding requirement cap for Aptevo to up to approximately $250.0 million and (3) change the jointly funded development cost allocation to the following:
·
2016: Aptevo is responsible for 75%; MorphoSys responsible for 25%
·
2017-2018: Aptevo is responsible for 49%; MorphoSys responsible for 51%
·
2019 and beyond: Aptevo is responsible for 36%; MorphoSys responsible for 64% In addition, the termination provisions under the MorphoSys collaboration agreement were amended to give MorphoSys a one-time right to terminate the collaboration agreement, without notice, at either the end of 2016 or after review of clinical data from the first six patients enrolled and dosed in the Phase 1 trial. Aptevo evaluated the MorphoSys Agreement and determined that it was a revenue arrangement with multiple deliverables or performance obligations. Aptevo determined there were two units of accounting under the MorphoSys Agreement: (1) the delivered license to further develop and commercialize MOR209/ES414 and (2) undelivered items related to development services. Aptevo determined that the license had standalone value as the drug candidate has been (1) developed and is currently Phase 1 clinical trial ready, (2) MorphoSys possesses the knowledge, technology, skills, experience and infrastructure necessary to complete all further development of the drug through commercialization, and (3) MorphoSys has the right to further sublicense the product. Aptevo allocated the $20.0 million upfront payment to the two units of accounting using the relative selling price method. Aptevo determined the estimated selling price for the license using the income approach and an appropriate discount rate. The estimated selling price includes unobservable inputs (Level 3), such as estimates of revenues and operating margins; the time and resources needed to complete the development and approval of the product candidate; and the risk related to the viability of and potential for alternative treatments. Aptevo determined the estimated selling price of the development services unit of accounting based on the estimated number of full-time equivalent personnel at the contractual rate as defined in the MorphoSys Agreement, whose rates and terms approximate those of other Emergent or Aptevo service related contracts and those observed generally through other collaboration negotiations. The allocation resulted in $15.3 million of the $20.0 million upfront payment being allocated to the license and $4.7 million being allocated to the development services. Aptevo determined the license fee unit of accounting was delivered and completed on the date the MorphoSys Agreement was executed and thus recognized $15.3 million of license revenue in August 2014. Revenue related to the development services is recognized as the services are performed with $0.2 million and $0.5 million, respectively, recognized in the six months ended June 30, 2016 and 2015. The current estimated service period for the undelivered development services under the MorphoSys Agreement is through 2023. Further, Aptevo determined that contingent payments for the achievement of the development and regulatory milestones are substantive milestones and will be accounted for as revenue in the period in which the milestones are achieved. Aptevo received a $5.0 million milestone payment from MorphoSys reflecting the initiation of a Phase I clinical study to evaluate the safety, tolerability, and clinical activity of MOR209/ES414 in patients with metastatic castration-resistant prostate cancer. Aptevo recognized this substantive milestone achievement payment as research and development revenue during the six months ended June 30, 2015. The MorphoSys Agreement provides for the sharing of development and clinical costs related to MOR209/ES414. In the event Aptevo’s share of the total cost incurred for a given quarter exceeds its pro rata limit, Aptevo records a receivable from MorphoSys for the excess and reduces research and development expense by this amount. For the three and six months ended June 30, 2016 Aptevo has recorded a reduction to research and development expense of $0.0 million and $0.1 million, respectively. For the three and six months ended June 30, 2015 Aptevo has recorded a reduction to research and development expense of $1.0 million and $2.7 million, respectively. As of June 30, 2016, the MorphoSys Agreement related accounts receivable balance was $0.1 million and the related total deferred revenue balance was $3.7 million . </t>
  </si>
  <si>
    <t>Inventory Disclosure [Abstract]</t>
  </si>
  <si>
    <t xml:space="preserve">Note 6. Inventories Inventories consist of the following:
June 30,
December 31,
(in thousands)
2016
2015
Raw materials and supplies
$
7,647
$
6,520
Work-in-process
5,150
4,730
Finished goods
7,333
9,072
Total inventories
$
20,130
$
20,322
CMC ICOS Biologics, Inc., (CMC), is the exclusive manufacturer of bulk drug substance for the IXINITY product. During 2015, Aptevo ordered nine manufacturing lots of bulk drug substance from CMC. CMC has successfully manufactured and released only one of the nine lots of bulk drug substance ordered by Aptevo, and has not successfully manufactured or released any lots of bulk drug substance in 2016. If current efforts by CMC to manufacture and release bulk drug substance are not successful, the resulting lack of supply of bulk drug substance could lead to a projected supply shortage of IXINITY requiring notification to the FDA. The inability to supply IXINITY would negatively affect sales, market position and viability and as a result, the realizability of IXINITY related inventory. As of June 30, 2016, Aptevo had IXINITY related inventory of approximately $2.4 million that may be subject to impairment if Aptevo is no longer able to sell the IXINITY product. </t>
  </si>
  <si>
    <t>Property and Equipment</t>
  </si>
  <si>
    <t>Property Plant And Equipment [Abstract]</t>
  </si>
  <si>
    <t>Note 7. Property and Equipment P r o p r y a n q u p m e n o ns s o h f o o w n g
June 30,
December 31,
(in thousands)
2016
2015
Building improvements and leasehold improvements
$
2,214
$
2,152
Furniture and equipment
9,159
6,826
Software
175
101
Construction-in-progress
1,171
957
Property and equipment, gross
12,719
10,036
Less: Accumulated depreciation
(6,377
)
(5,857
)
Total property and equipment, net
$
6,342
$
4,179</t>
  </si>
  <si>
    <t>Intangible Assets, In-Process Research and Development and Goodwill</t>
  </si>
  <si>
    <t>Goodwill And Intangible Assets Disclosure [Abstract]</t>
  </si>
  <si>
    <t>Note 8. Intangible Assets, In-Process Research and Development and Goodwill As of June 30, 2016 and December 31, 2015, Aptevo had $41.8 million of IPR&amp;D assets related to Aptevo’s otlertuzumab product candidate. On April 29, 2015, the Food and Drug Administration approved IXINITY for the treatment of Hemophilia B. As a result of the approval, the $8.3 million IXINITY IPR&amp;D asset was reclassified to intangible assets in Aptevo’s consolidated balance sheets and is being amortized over 10 years from the approval date. In August 2016, Aptevo determined the Company’s market capitalization was a potential indicator of impairment for the definite-lived intangible assets, in-process research and development indefinite-lived assets and the goodwill. Aptevo completed an undiscounted cash flow recoverability test for the definite-lived intangibles and qualitative assessments for the indefinite-lived intangible assets, and concluded that there was no impairment. As of June 30, 2016 the weighted average amortization period remaining for the intangible assets was 91 months.
Corporate
Commercial
(in thousands)
Trade name
Products
Total
Cost Basis
Balance at December 31, 2015 and June 30, 2016
$
1,309
$
19,500
$
20,809
Accumulated Amortization
Balance at December 31, 2015
$
(486
)
$
(2,882
)
$
(3,368
)
Amortization
$
(130
)
$
(1,043
)
$
(1,173
)
Balance at June 30, 2016
(616
)
(3,925
)
(4,541
)
Net book value at June 30, 2016
$
693
$
15,575
$
16,268</t>
  </si>
  <si>
    <t>Subsequent Events</t>
  </si>
  <si>
    <t>Subsequent Events [Abstract]</t>
  </si>
  <si>
    <t xml:space="preserve">Note 9. Subsequent Events On August 1, 2016, a previously announced spin-off from Emergent was completed through a distribution of 100% of the outstanding common stock of Aptevo to the Emergent’s shareholders (the Distribution). The Distribution was made to Emergent’s shareholders of record as of the close of business on July 22, 2016 (Record Date), who received one share of Aptevo common stock for every two shares of Emergent common stock held as of the Record Date. As a result of the Distribution, Aptevo became an independent public company trading under the symbol "APVO" on NASDAQ. In the aggregate, 20,229,849 shares of Aptevo common stock were distributed. In addition, on August 1, 2016, the Company received $45.0 million from Emergent and entered into a non-negotiable, unsecured promissory note with Emergent to provide up to an additional $20.0 million in funding within the next six to twelve months. Separation and Distribution Agreement In connection with the spin-off Aptevo and Emergent entered into the Separation and Distribution Agreement. The Separation and Distribution Agreement identifies the assets transferred, liabilities assumed and contracts assigned as part of the spin-off, and describes when and how these transfers, assumptions and assignments will occur. In particular, all of the assets and liabilities associated or primarily used in connection with the drug discovery and development business operations were transferred. In addition, in connection with the spin-off, Aptevo was capitalized with $45.0 million in cash from Emergent. Except as expressly set forth in the Separation and Distribution Agreement or any ancillary agreement, all assets were transferred on an “as is,” “where is” basis. Under the terms of the Separation and Distribution Agreement, Aptevo will indemnify Emergent and Emergent will indemnify Aptevo from and after the spin-off with respect to all debts, liabilities and obligations transferred to Aptevo in connection with the spin-off (including failure to pay, perform or otherwise promptly discharge any such debts, liabilities or obligations after the spin-off) and any breach by Aptevo of the Separation and Distribution Agreement, the Transition Services Agreement, the Employee Matters Agreement and the Tax Matters Agreement. Manufacturing Services Agreement Aptevo and Emergent entered into a Manufacturing Services Agreement, under which Emergent will continue to manufacture the Company’s hyperimmune specialty plasma products WinRho SDF, HepaGam B and VARIZIG. The expiration date of the manufacturing services agreement is ten years following the date of its execution. The Company will consider contract manufacturing organization relationships with third-party providers for our products and the commercial product candidates going forward and seek to finalize agreements with the party that provides the best terms and conditions in support of Aptevo’s business. Transition Services Agreement Aptevo entered into a Transition Services Agreement with Emergent pursuant to which Emergent will provide a variety of administrative services, including financial, tax, accounting, information technology, legal, human resources, regulatory, pharmacovigilance, clinical research and quality assurance under our supervision for a period of time of up to two years following the spin-off. Aptevo expects that most of these services will be provided for a period of six months. In connection with the services performed under the Transition Services Agreement, Aptevo shall pay a pre-determined fee to Emergent for services performed. Tax Matters Agreement Aptevo entered into a Tax Matters Agreement with Emergent that governs Aptevo and Emergent’s respective rights, responsibilities and obligations after the spin-off with respect to taxes. Under the Tax Matters Agreement, each party is expected to be responsible for any taxes imposed on Aptevo or Emergent that arise from the failure of the distribution, together with certain related transactions, to qualify as a transaction described under Sections 355 and 368(a)(1)(D), to the extent that the failure to so qualify is attributable to actions, events or transactions relating to such party’s respective stock, assets or business, or a breach of the relevant representations or covenants made by that party in the tax matters agreement or the IRS private letter ruling, or in the representation letters provided to WilmerHale LLP in connection with its providing an opinion regarding the tax consequences of the distribution and certain related transactions. Employee Matters Agreement Aptevo entered into an Employee Matters Agreement with Emergent which governs the employee benefit obligations as they relate to current and former employees. The Employee Matters Agreement allocates liabilities and responsibilities relating to employee benefit matters, including 401(k) plan matters that are subject to ERISA in connection with the separation, as well as other employee benefit programs. The Employee Matters Agreement also provides the mechanics for the adjustment on the distribution date of equity awards (including stock options, restricted stock, and restricted stock units) granted under Aptevo’s equity compensation programs. Credit Facility On August 4, 2016, Aptevo entered into a $35.0 million Credit and Security Agreement (the “Credit Agreement”), by and among Aptevo and certain subsidiaries of Aptevo as borrowers, MidCap Financial Trust, as agent, and the lenders from time to time party thereto. The Credit Agreement provides Aptevo with up to $35.0 million of available borrowing capacity, which will be available (subject to certain conditions) to the borrowers in two tranches of $20.0 million and $15.0 million, respectively, through August 31, 2017 and which, once drawn, will amortize on a monthly basis commencing in August 2018 and will mature on February 1, 2021. Amounts drawn under the Credit Agreement bear interest at a rate of LIBOR plus 7.60% per annum. The first tranche of $20.0 million funded on the closing date of the Credit Agreement and the second tranche of $15.0 million will be available (subject to certain conditions) following the date Aptevo and its subsidiaries (1) achieve net commercial product revenue of $40.0 million on a trailing twelve month basis and (2) receive an additional $20.0 million in cash from Emergent. Emergent’s promise to pay such $20.0 million in cash is evidenced by a non-negotiable, unsecured promissory note issued to Aptevo from Emergent. The Credit Agreement contains customary representations and warranties and customary affirmative and negative covenants, in each case applicable to Aptevo and its subsidiaries. The negative covenants include restrictions on, among other things, indebtedness, liens, dividends and other distributions, repayment of subordinated indebtedness, mergers, dispositions, investments (including licensing), acquisitions, transactions with affiliates and modification of organizational documents or certain other agreements. The Credit Agreement contains financial covenants that require Aptevo and its subsidiaries to maintain increasing minimum net commercial product revenue for each 12 month period ending on the last day of each calendar quarter, commencing with the twelve month period ending September 30, 2016. The Credit Agreement includes customary events of default, including, among other things, failure to pay principal or interest due under the Credit Agreement, default of covenants, a cross-default on Aptevo’s or its subsidiary’s material indebtedness, breach of material contracts by Aptevo or its subsidiaries, or commencement of liquidation, reorganization or similar relief. The obligations of Aptevo under the Credit Agreement are secured by all of their assets other than (1) certain voting shares of excluded subsidiaries of Aptevo, (2) any lease, license or other contract where the grant of a security interest would constitute a default, be prohibited by applicable law, or will require certain third-party consents and (3) intellectual property of Aptevo (except to the extent necessary to have a lien on such intellectual property in order to have a lien on cash and other proceeds arising out of or derived from such intellectual property). The related financing documents contain (1) a customary agency fee, (2) an exit fee of up to 5.75% of the aggregate principal amount under the Credit Agreement for repayment or prepayment other than scheduled amortization payments and the final payment of principal and (3) a prepayment fee of up to 4% of the amount prepaid for the first year, decreasing over time, for any amounts prepaid prior to the maturity date, whether voluntary or by reason of the occurrence of an event of default or acceleration of the loan, other than certain mandatory prepayments.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ese estimates.</t>
  </si>
  <si>
    <t>Cash Equivalents</t>
  </si>
  <si>
    <t>Cash Equivalents Cash equivalents are highly liquid investments with a maturity of 90 days or less at the date of purchase and include time deposits and investments in money market funds with commercial banks and financial institutions.</t>
  </si>
  <si>
    <t>Fair Value of Financial Instruments</t>
  </si>
  <si>
    <t xml:space="preserve">Fair Value of Financial Instruments The Company measures and records cash equivalents and investment securities considered available-for-sale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which are therefore developed by the Company’s management using estimates and assumptions that reflect those that a market participant would use. The carrying amounts of the Company’s short-term financial instruments, which include cash and cash equivalents, accounts receivable and accounts payable, approximate their fair value due to their short maturities. </t>
  </si>
  <si>
    <t>Significant Customers and Accounts Receivable</t>
  </si>
  <si>
    <t xml:space="preserve">Significant Customers and Accounts Receivable When appropriate, Aptevo records an allowance for doubtful accounts based upon its assessment of collectability. Aptevo performs ongoing credit evaluations of its customers and generally does not require collateral. For the year ended December 31, 2015, Aptevo recorded an allowance or uncollectible accounts of approximately $3.5 million, compared to $0.0 in 2016. Accounts receivable at June 30, 2016 and December 31, 2015 primarily represent amounts due to Aptevo from its commercial wholesalers. </t>
  </si>
  <si>
    <t>Concentrations of Credit Risk</t>
  </si>
  <si>
    <t>Concentrations of Credit Risk Financial instruments that potentially subject Aptevo to concentrations of credit risk consist primarily of cash and cash equivalents and accounts receivable. Aptevo places its cash and cash equivalents with high quality financial institutions and may maintain cash balances in excess of insured limits. Management believes that the financial risks associated with its cash and cash equivalents are minimal.</t>
  </si>
  <si>
    <t>Inventories Inventories, including purchased inventories, are stated at the lower of cost or market with cost being determined using a standard cost method, which approximates weighted-average cost. Average cost consists primarily of material, labor and manufacturing overhead expenses (including allocation of fixed production-overhead costs) and includes the services and products of third-party suppliers. Aptevo analyzes its inventory levels quarterly and writes down, in the applicable period, inventory that has become obsolete, inventory that has a cost basis in excess of its expected net realizable value and inventory in excess of expected customer demand. Aptevo also writes off, in the applicable period, the costs related to expired inventory.</t>
  </si>
  <si>
    <t>Property and Equipment Property and equipment are stated at cost. Depreciation is computed using the straight-line method over the following estimated useful lives:
Building improvements
10-39 years
Furniture and equipment
3-15 years
Software
3-7 years or product life
Leasehold improvements
Lesser of the asset life or the remaining lease term Upon retirement or sale, the cost of assets disposed of and the related accumulated depreciation are removed from the accounts and any resulting gain or loss is credited or charged to operations. Repairs and maintenance costs are expensed as incurred.</t>
  </si>
  <si>
    <t>Income Taxes</t>
  </si>
  <si>
    <t>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 forwards. Deferred tax assets and liabilities are measured using enacted tax rates expected to apply to taxable income in the year in which those temporary differences are expected to be recovered or settled. Aptevo’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Aptevo considers future taxable income and ongoing tax planning strategies in assessing the need for valuation allowances. In general, if Aptevo determines that it is more likely than not to realize more than the recorded amounts of net deferred tax assets in the future, Aptevo will reverse all or a portion of the valuation allowance established against its deferred tax assets, resulting in a decrease to the provision for income taxes in the period in which the determination is made. Likewise, if Aptevo determines that it is not more likely than not to realize all or part of the net deferred tax asset in the future, Aptevo will establish a valuation allowance against deferred tax assets, with an offsetting increase to the provision for income taxes, in the period in which the determination is made. Because tax laws are complex and subject to different interpretations, significant judgment is required. As a result, Aptevo makes certain estimates and assumptions, in (1) calculating Aptevo’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Aptevo’s estimates and assumptions may differ significantly from tax benefits ultimately realized. In November 2015, the Financial Accounting Standards Board (FASB) issued Accounting Standards Update (ASU) No.2015-17, Balance Sheet Classification of Deferred Taxes (ASU No. 2015-17). The amendments in ASU No. 2015-17 change the presentation requirements for deferred tax assets and liabilities, along with any related valuation allowance, to classify the balances solely as noncurrent on the balance sheet. As a result, each jurisdiction will now only have one net noncurrent deferred tax asset or liability. The amendments in ASU No. 2015-17 are effective for years beginning after December 15, 2017, and early adoption is permitted. Aptevo has elected to adopt the accounting standard for the years ended December 31, 2015 and 2014. Prior periods in Aptevo’s consolidated financial statements were not retrospectively adjusted. Benefit from income taxes decreased for the six months ended June 30, 2016 primarily due to the timing of Canadian scientific research and experimental development tax credits.</t>
  </si>
  <si>
    <t>Revenue Recognition</t>
  </si>
  <si>
    <t>Revenue Recognition Aptevo recognizes revenue if four basic criteria have been met (1) there is persuasive evidence of an arrangement, (2) delivery has occurred or services have been rendered, (3) the fee is fixed or determinable and (4) collectability is reasonably assured. Aptevo markets and sells its products through commercial wholesalers (direct customers) who purchase the products at a price referred to as the wholesale acquisition cost (WAC). Additionally, Aptevo may enter into separate agreements with indirect customers to acquire its products for a contracted price that is less than the product’s WAC. The indirect customers, such as group-purchasing organizations, physician practice-management groups and hospitals, continue to purchase Aptevo’s products from the wholesalers, but at their respective contractual prices. Per its wholesaler agreements, Aptevo guarantees to credit the wholesaler for the difference between the WAC and the indirect customers’ contracted price. This credit is referred to as a chargeback and revenues from product sales are recorded net of estimated chargebacks. Adjustments to the chargeback provisions are made periodically to reflect new facts and circumstances, therefore historical experience may not be indicative of current and/or future results. All revenues from product sales are also recorded net of applicable allowances for sales and government rebates, special promotional programs, and discounts. These allowances are estimated based on historical payment experience, historical relationship to revenues, estimated customer inventory levels, contract terms, and actual discounts offered. In arriving at these estimates, Aptevo further utilizes information received from third parties including market data, inventory reports from major wholesalers, historical information and analysis. These estimates are subject to the inherent limitations of estimates that rely on third-party data, as certain third-party information may itself rely on estimates and reflect other limitations. Aptevo defers the recognition of revenue from the sales of new product introductions until the commercial wholesalers resell the product to the healthcare providers. This is due to the inherent uncertainties in estimating normal wholesaler inventory levels of new products in addition to extended payment terms and expanded return rights that allow the wholesalers to return the product. During the quarter ending June 30, 2016, the Company was able to establish sufficient history for IXINITY product returns and chargebacks, and as such began recognizing revenue on the sell-in basis instead of sell-through basis. Revenue generating collaborative research and development agreements may contain one or more provisions including licensing, research services and milestone deliverables. Aptevo analyzes its multiple element revenue generating arrangements to determine whether the elements can be separated and accounted for individually as separate units of accounting. An item can generally be considered a separate unit of accounting if both of the following criteria are met: (1) the delivered item(s) has value to the customer on a standalone basis and (2) if the arrangement includes a general right of return and delivery, the performance of the undelivered item(s) is considered probable and substantially in the control of Aptevo. Items that cannot be divided into separate units are consolidated with other units of accounting, as appropriate. Consideration to be received is allocated among the separate units based on each unit’s relative selling price and is then recognized when the appropriate revenue recognition criteria are met. Aptevo deems services to be rendered if no continuing obligation exists on the part of Aptevo. Revenue associated with non-refundable upfront license fees that can be treated as a single unit of accounting is recognized when all ongoing obligations have been delivered. Revenue associated with non-refundable upfront license fees under arrangements where the license fees and research and development activities cannot be accounted for as separate units of accounting is deferred and recognized as revenue either on a straight-line basis over Aptevo’s continued involvement in the research and development process or based on the proportional performance of Aptevo’s expected future obligations under the contract. Revenues from the achievement of research and development milestones, if deemed substantive, are recognized as revenue when the milestones are achieved and the milestone payments are due and collectible.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payment appears reasonable in relation to the effort expended. If not deemed substantive, Aptevo recognizes such milestone as revenue on a straight-line basis over the remaining expected term of continued involvement in the research and development process. Payments received in advance of revenue recognized are recorded as deferred revenue. In May 2014, the FASB issued ASU No. 2014-09, Revenue From Contracts With Customers (Topic 606) Section A—Summary and Amendments That Create Revenue from Contracts with Customers (Topic 606) and Other Assets and Deferred Costs —Contracts with Customers (Subtopic 340-40) (“ASU No. 2014-09”). ASU No. 2014-09 supersedes the revenue recognition requirements in Topic 605, Revenue Recognition, as well as most industry-specific guidance, and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No. 20 14-09 also specifies the accounting for some costs to obtain or fulfill a contract with a customer and provides enhanced disclosure requirements. The FASB has deferred ASU No. 2014-09 for one year, and with that deferral, the standard will be effective for annual reporting periods beginning after December 15, 2017, including interim periods within that reporting period. Aptevo is permitted to use either the retrospective or the modified retrospective method when adopting ASU No. 2014-09. Aptevo is assessing the potential impact that ASU No. 2014-09 will have on its consolidated financial statements and disclosures.</t>
  </si>
  <si>
    <t>Mergers and Acquisitions and Contingent Consideration</t>
  </si>
  <si>
    <t>Mergers and Acquisitions In a business combination, the acquisition method of accounting requires that the assets acquired and liabilities assumed be recorded as of the date of the merger or acquisition at their respective fair values with limited exceptions. Assets acquired and liabilities assumed in a business combination that arise from contingencies are recognized at fair value if fair value can reasonably be estimated. Fair value is defined as the exchange price that would be received for an asset or paid to transfer a liability in the principal or most advantageous market for the asset or liability in an orderly transaction between market participants on the measurement date. Accordingly, Aptevo may be required to value assets at fair value measures that do not reflect Aptevo’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Aptevo’s consolidated financial statements after the date of the merger or acquisition The fair values of intangible assets are determined utilizing information available near the merger or acquisition date based on expectations and assumptions that are deemed reasonable by management. Given the considerable judgment involved in determining fair values, Aptevo typically obtains assistance from third-party valuation specialists for significant items. The judgments made in determining estimated fair values assigned to assets acquired and liabilities assumed in a business combination, as well as asset lives, can materially affect Aptevo’s results of operations. The fair values of identifiable intangible assets related to currently marketed products and product rights are primarily determined by using an "income approach" through which fair value is estimated based on each asset’s discounted projected net cash flows. Aptevo's estimates of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Aptevo’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n-process research and development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Amounts allocated to acquired IPR&amp;D are capitalized and accounted for as indefinite-lived intangible assets. Upon successful completion of each project, Aptevo will make a separate determination as to the then useful life of the asset and begin amortization. Contingent Consideration Aptevo records contingent consideration associated with sales-based royalties at fair value. The fair value model used to calculate this obligation is based on the income approach (a discounted cash flow model) that has been risk adjusted based on the probability of achievement of net sales and achievement of the milestones. The inputs Aptevo uses for determining the fair value of the contingent consideration associated with sales based royalties are Level 3 fair value measurements. Aptevo re-evaluates the fair value on a quarterly basis. Changes in the fair value can result from adjustments to the discount rates and updates in the assumed timing of or achievement of net sales. Any future increase in the fair value of the contingent consideration associated with sales based royalties are based on an increased likelihood that the underlying net sales will be achieved. The associated payment or payments which will therefore become due and payable for sales based royalties will result in a charge to cost of product sales in the period in which the increase is determined. Similarly, any future decrease in the fair value of contingent consideration associated with sales based royalties will result in a reduction in cost of product sales.</t>
  </si>
  <si>
    <t>In-Process Research and Development and Long-lived Assets</t>
  </si>
  <si>
    <t>In-Process Research and Development and Long-lived Assets Aptevo assesses IPR&amp;D assets for impairment on an annual basis or more frequently if indicators of impairment are present. Aptevo’s annual assessment includes a comparison of the fair value of IPR&amp;D assets to existing carrying value, and recognizes an impairment when the carrying value is greater than the determined fair value. Aptevo believes that the assumptions used in valuing the intangible and IPR&amp;D assets are reasonable and are based upon its best estimate of likely outcomes of sales and clinical development. The underlying assumptions and estimates used to value these assets are subject to change in the future, and actual results may differ significantly from the assumptions and estimates. Aptevo has selected October 1 as its annual impairment test date for indefinite-lived intangible assets. Aptevo assesses the recoverability of its long-lived assets or asset groups for which an indicator of impairment exists by determining whether the carrying value of such assets can be recovered through undiscounted future operating cash flows. If Aptevo concludes that the carrying value will not be recovered, Aptevo measures the amount of such impairment by comparing the fair value to the carrying value of the assets or asset groups.</t>
  </si>
  <si>
    <t>Goodwill Aptevo assesses the carrying value of goodwill for impairment on an annual basis or whenever events or changes in circumstances indicate the carrying value of goodwill may not be recoverable. Aptevo utilizes either: (1) a two-step impairment test, which is a quantitative analysis, or (2) a step zero test, which is a qualitative analysis. If Aptevo is required to do a two-step test, it would first compare the fair value of its reporting unit to the carrying value of the reporting unit. If the carrying value of the reporting unit exceeds its fair value, then the second step of the impairment test is performed in order to determine the implied fair value of the reporting unit’s goodwill. If the carrying value of the reporting unit’s goodwill exceeds its implied fair value, an impairment loss is recognized. Aptevo calculates the fair value of the reporting unit utilizing the income approach. The income approach utilizes a discounted cash flow model, using a discount rate based on Aptevo’s estimated weighted average cost of capital. If Aptevo is not required to do a quantitative analysis, it will evaluate goodwill using the qualitative assessment method, which permits companies to qualitatively assess whether it is more-likely-than-not that the fair value of a reporting unit is less than its carrying amount. Aptevo considers developments in its operations, the industry in which it operates and overall macroeconomic factors that could have affected the fair value of the reporting unit since the date of the most recent quantitative analysis of the reporting unit’s fair value. The determination of the fair value of a reporting unit is judgmental in nature and involves the use of significant estimates and assumptions. The estimates and assumptions used in calculating fair value include identifying future cash flows, which requires that Aptevo make a number of critical legal, economic, market and business assumptions that reflect best estimates as of the testing date. Aptevo’s assumptions and estimates may differ significantly from actual results, or circumstances could change that would cause Aptevo to conclude that an impairment now exists or that it previously understated the extent of impairment. Aptevo selected October 1 as its annual impairment test date for goodwill.</t>
  </si>
  <si>
    <t>Research and Development</t>
  </si>
  <si>
    <t>Research and Development Research and development costs are expensed as incurred. Research and development costs primarily consist of internal labor costs, fees paid to outside service providers and the costs of materials used in clinical trials and research and development. Other research and development expenses include facility, maintenance and related support expenses. A substantial portion of the Aptevo’s pre-clinical studies and all of its clinical studies have been performed by third-party contract research organizations (CRO). The Company reviews the activities performed by the CROs each period.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The Company’s estimates are highly dependent upon the timeliness and accuracy of the data provided by its CRO’s regarding the status of each program and total program spending and adjustments are made when deemed necessary.</t>
  </si>
  <si>
    <t>Segment Reporting</t>
  </si>
  <si>
    <t>Segment Reporting The Company has determined that it operates in a single segment: the discovery, development, commercialization and sale of novel oncology and hematology therapeutics.</t>
  </si>
  <si>
    <t>Summary of Significant Accounting Policies (Tables)</t>
  </si>
  <si>
    <t>Schedule of Estimated Useful Lives of Property and Equipment</t>
  </si>
  <si>
    <t xml:space="preserve">Depreciation is computed using the straight-line method over the following estimated useful lives:
Building improvements
10-39 years
Furniture and equipment
3-15 years
Software
3-7 years or product life
Leasehold improvements
Lesser of the asset life or the remaining lease term </t>
  </si>
  <si>
    <t>Net Loss Per Share (Tables)</t>
  </si>
  <si>
    <t>Computations of Basic and Diluted Net Loss Per Share</t>
  </si>
  <si>
    <t xml:space="preserve">The computations for basic and diluted net loss per share were as follows:
Three Months Ended June 30,
Six Months Ended June 30,
(in thousands, except for per share amounts)
2016
2015
2016
2015
Net loss
$
(12,838
)
$
(17,716
)
$
(25,728
)
$
(28,738
)
Shares used in computation of net loss per share - basic and diluted
20,230
20,230
20,230
20,230
Net loss per share
$
(0.63
)
$
(0.88
)
$
(1.27
)
$
(1.42
) </t>
  </si>
  <si>
    <t>Fair Value Measurements (Tables)</t>
  </si>
  <si>
    <t>Summary of Reconciliation of Liabilities Measured at Fair Value Using Significant Unobservable Inputs (Level 3)</t>
  </si>
  <si>
    <t>The following table is a reconciliation of the beginning and ending balance of the liabilities (contingent consideration) measured at fair value using significant unobservable inputs (Level 3) during the six months ended June 30, 2016. The royalty agreement associated with HepaGam expired on June 30, 2016, and no future royalty payments are expected on sales after that date. The remaining liability is due to accrued but unpaid royalties.
(in thousands)
Balance at December 31, 2015
$
444
Expense included in earnings
19
Settlements
(272
)
Balance at June 30, 2016
$
191</t>
  </si>
  <si>
    <t>Inventories (Tables)</t>
  </si>
  <si>
    <t>Schedule of Inventories</t>
  </si>
  <si>
    <t>Inventories consist of the following:
June 30,
December 31,
(in thousands)
2016
2015
Raw materials and supplies
$
7,647
$
6,520
Work-in-process
5,150
4,730
Finished goods
7,333
9,072
Total inventories
$
20,130
$
20,322</t>
  </si>
  <si>
    <t>Property and Equipment (Tables)</t>
  </si>
  <si>
    <t>Summary of Property and Equipment</t>
  </si>
  <si>
    <t>P r o p r y a n q u p m e n o ns s o h f o o w n g
June 30,
December 31,
(in thousands)
2016
2015
Building improvements and leasehold improvements
$
2,214
$
2,152
Furniture and equipment
9,159
6,826
Software
175
101
Construction-in-progress
1,171
957
Property and equipment, gross
12,719
10,036
Less: Accumulated depreciation
(6,377
)
(5,857
)
Total property and equipment, net
$
6,342
$
4,179</t>
  </si>
  <si>
    <t>Intangible Assets, In-Process Research and Development and Goodwill (Tables)</t>
  </si>
  <si>
    <t>Summary of Intangible Assets</t>
  </si>
  <si>
    <t>Corporate
Commercial
(in thousands)
Trade name
Products
Total
Cost Basis
Balance at December 31, 2015 and June 30, 2016
$
1,309
$
19,500
$
20,809
Accumulated Amortization
Balance at December 31, 2015
$
(486
)
$
(2,882
)
$
(3,368
)
Amortization
$
(130
)
$
(1,043
)
$
(1,173
)
Balance at June 30, 2016
(616
)
(3,925
)
(4,541
)
Net book value at June 30, 2016
$
693
$
15,575
$
16,268</t>
  </si>
  <si>
    <t>Nature of Business and Basis of Presentation - Additional Information (Details) $ in Millions</t>
  </si>
  <si>
    <t>Jun. 30, 2016USD ($)</t>
  </si>
  <si>
    <t>Nature Of Business [Line Items]</t>
  </si>
  <si>
    <t>Cash funding committed by Emergent in connection with spin-off</t>
  </si>
  <si>
    <t>Spin-off</t>
  </si>
  <si>
    <t>6 to 12 months after separation</t>
  </si>
  <si>
    <t>Summary of Significant Accounting Policies - Additional Information (Details)</t>
  </si>
  <si>
    <t>12 Months Ended</t>
  </si>
  <si>
    <t>Jun. 30, 2016USD ($)Segment</t>
  </si>
  <si>
    <t>Dec. 31, 2015USD ($)</t>
  </si>
  <si>
    <t>Allowance or uncollectible accounts | $</t>
  </si>
  <si>
    <t>Number of operating segment | Segment</t>
  </si>
  <si>
    <t>Summary of Significant Accounting Policies - Schedule of Estimated Useful Lives of Property and Equipment (Details)</t>
  </si>
  <si>
    <t>Building Improvements | Minimum</t>
  </si>
  <si>
    <t>Property Plant And Equipment [Line Items]</t>
  </si>
  <si>
    <t>Estimated useful lives</t>
  </si>
  <si>
    <t>10 years</t>
  </si>
  <si>
    <t>Building Improvements | Maximum</t>
  </si>
  <si>
    <t>39 years</t>
  </si>
  <si>
    <t>Furniture and Equipment | Minimum</t>
  </si>
  <si>
    <t>3 years</t>
  </si>
  <si>
    <t>Furniture and Equipment | Maximum</t>
  </si>
  <si>
    <t>15 years</t>
  </si>
  <si>
    <t>Software</t>
  </si>
  <si>
    <t>product life</t>
  </si>
  <si>
    <t>Software | Minimum</t>
  </si>
  <si>
    <t>Software | Maximum</t>
  </si>
  <si>
    <t>7 years</t>
  </si>
  <si>
    <t>Leasehold Improvements</t>
  </si>
  <si>
    <t>Lesser of the asset life or the remaining lease term</t>
  </si>
  <si>
    <t>Net Loss Per Share - Additional Information (Details) - shares</t>
  </si>
  <si>
    <t>Schedule Of Earnings Per Share Basic And Diluted [Line Items]</t>
  </si>
  <si>
    <t>Ordinary shares outstanding</t>
  </si>
  <si>
    <t>Subsequent Event | Spin-off</t>
  </si>
  <si>
    <t>Ordinary shares issued in connection with spin-off</t>
  </si>
  <si>
    <t>Net Loss Per Share - Computations of Basic and Diluted Net Loss Per Share (Details) - USD ($) $ / shares in Units, $ in Thousands</t>
  </si>
  <si>
    <t>Net loss per share</t>
  </si>
  <si>
    <t>Fair Value Measurements - Additional Information (Details)</t>
  </si>
  <si>
    <t>Future royalty payments expected</t>
  </si>
  <si>
    <t>Royalty agreement expiration date</t>
  </si>
  <si>
    <t>Fair Value Measurements - Summary of Reconciliation of Liabilities Measured at Fair Value Using Significant Unobservable Inputs (Level 3) (Details) $ in Thousands</t>
  </si>
  <si>
    <t>Beginning balance</t>
  </si>
  <si>
    <t>Expense included in earnings</t>
  </si>
  <si>
    <t>Settlements</t>
  </si>
  <si>
    <t>Ending balance</t>
  </si>
  <si>
    <t>MorphoSys Collaboration Agreement - Additional Information (Details)</t>
  </si>
  <si>
    <t>1 Months Ended</t>
  </si>
  <si>
    <t>Aug. 31, 2014USD ($)</t>
  </si>
  <si>
    <t>Jun. 30, 2015USD ($)</t>
  </si>
  <si>
    <t>Jun. 30, 2016USD ($)Unit</t>
  </si>
  <si>
    <t>Collaborative Arrangements And Noncollaborative Arrangement Transactions [Line Items]</t>
  </si>
  <si>
    <t>Reduction to research and development expense</t>
  </si>
  <si>
    <t>MorphoSys Agreement</t>
  </si>
  <si>
    <t>Nonrefundable upfront payment received</t>
  </si>
  <si>
    <t>Additional contingent payment that may be receive</t>
  </si>
  <si>
    <t>First contingent payment received based upon development and regulatory milestones</t>
  </si>
  <si>
    <t>Collaborative agreement, rights and obligations</t>
  </si>
  <si>
    <t>MorphoSys and Aptevo jointly agreed to fund further development of MOR209/ES414, with Aptevo responsible for 36% of the total development costs and MorphoSys responsible for the remainder.</t>
  </si>
  <si>
    <t>Maximum percentage of tiered royalty obligation on sales</t>
  </si>
  <si>
    <t>20.00%</t>
  </si>
  <si>
    <t>Number of units of accounting | Unit</t>
  </si>
  <si>
    <t>Allocation of collaborative arrangements upfront payment units of accounting</t>
  </si>
  <si>
    <t>Upfront payment allocated to license fee unit</t>
  </si>
  <si>
    <t>License revenue</t>
  </si>
  <si>
    <t>Upfront payment allocated to service development</t>
  </si>
  <si>
    <t>Revenue recognized</t>
  </si>
  <si>
    <t>Current estimated service period for undelivered development services</t>
  </si>
  <si>
    <t>MorphoSys Agreement 2016</t>
  </si>
  <si>
    <t>Aptevo is responsible for 75%; MorphoSys responsible for 25%</t>
  </si>
  <si>
    <t>MorphoSys Agreement 2017-2018</t>
  </si>
  <si>
    <t>Aptevo is responsible for 49%; MorphoSys responsible for 51%</t>
  </si>
  <si>
    <t>MorphoSys Agreement 2019 and Beyond</t>
  </si>
  <si>
    <t>Aptevo is responsible for 36%; MorphoSys responsible for 64%</t>
  </si>
  <si>
    <t>Aptevo | MorphoSys Agreement</t>
  </si>
  <si>
    <t>Share of joint development costs percentage</t>
  </si>
  <si>
    <t>36.00%</t>
  </si>
  <si>
    <t>Maximum funding requirement cap</t>
  </si>
  <si>
    <t>Aptevo | MorphoSys Agreement 2016</t>
  </si>
  <si>
    <t>75.00%</t>
  </si>
  <si>
    <t>Aptevo | MorphoSys Agreement 2017-2018</t>
  </si>
  <si>
    <t>49.00%</t>
  </si>
  <si>
    <t>Aptevo | MorphoSys Agreement 2019 and Beyond</t>
  </si>
  <si>
    <t>MorphoSys | MorphoSys Agreement 2016</t>
  </si>
  <si>
    <t>25.00%</t>
  </si>
  <si>
    <t>MorphoSys | MorphoSys Agreement 2017-2018</t>
  </si>
  <si>
    <t>51.00%</t>
  </si>
  <si>
    <t>MorphoSys | MorphoSys Agreement 2019 and Beyond</t>
  </si>
  <si>
    <t>64.00%</t>
  </si>
  <si>
    <t>Maximum | MorphoSys Agreement</t>
  </si>
  <si>
    <t>Second contingent payment received based upon development and regulatory milestones</t>
  </si>
  <si>
    <t>First additional contingent payments decrease upon the achievement of specified development and regulatory milestones</t>
  </si>
  <si>
    <t>Second additional contingent payments decrease upon the achievement of specified development and regulatory milestones</t>
  </si>
  <si>
    <t>Inventories - Schedule of Inventories (Details) - USD ($) $ in Thousands</t>
  </si>
  <si>
    <t>Inventory Adjustments [Abstract]</t>
  </si>
  <si>
    <t>Raw materials and supplies</t>
  </si>
  <si>
    <t>Work-in-process</t>
  </si>
  <si>
    <t>Finished goods</t>
  </si>
  <si>
    <t>Total inventories</t>
  </si>
  <si>
    <t>Inventories - Additional Information (Details) - USD ($) $ in Thousands</t>
  </si>
  <si>
    <t>Inventory [Line Items]</t>
  </si>
  <si>
    <t>Inventory</t>
  </si>
  <si>
    <t>IXINITY Product</t>
  </si>
  <si>
    <t>Property and Equipment - Summary of Property and Equipment (Details) - USD ($) $ in Thousands</t>
  </si>
  <si>
    <t>Property and equipment, gross</t>
  </si>
  <si>
    <t>Less: Accumulated depreciation</t>
  </si>
  <si>
    <t>Total property and equipment, net</t>
  </si>
  <si>
    <t>Building Improvements and Leasehold Improvements</t>
  </si>
  <si>
    <t>Furniture and Equipment</t>
  </si>
  <si>
    <t>Construction-in-progress</t>
  </si>
  <si>
    <t>Intangible Assets, In-Process Research and Development and Goodwill - Additional Information (Details) - USD ($)</t>
  </si>
  <si>
    <t>Aug. 31, 2016</t>
  </si>
  <si>
    <t>Apr. 29, 2015</t>
  </si>
  <si>
    <t>Finite Lived Intangible Assets [Line Items]</t>
  </si>
  <si>
    <t>In-process research and development assets</t>
  </si>
  <si>
    <t>Intangible assets amortization period</t>
  </si>
  <si>
    <t>Weighted average amortization period remaining for intangible assets</t>
  </si>
  <si>
    <t>91 months</t>
  </si>
  <si>
    <t>Subsequent Event</t>
  </si>
  <si>
    <t>Impairment of Intangible Assets</t>
  </si>
  <si>
    <t>Intangible Assets, In-Process Research and Development and Goodwill - Summary of Intangible Assets (Details) - USD ($) $ in Thousands</t>
  </si>
  <si>
    <t>Cost Basis</t>
  </si>
  <si>
    <t>Accumulated Amortization</t>
  </si>
  <si>
    <t>Intangible asset amortization expense</t>
  </si>
  <si>
    <t>Net book value of intangible assets</t>
  </si>
  <si>
    <t>Corporate Trade Name</t>
  </si>
  <si>
    <t>Commercial Products</t>
  </si>
  <si>
    <t>Subsequent Events - Additional Information (Details) - USD ($)</t>
  </si>
  <si>
    <t>Aug. 04, 2016</t>
  </si>
  <si>
    <t>Subsequent Event [Line Items]</t>
  </si>
  <si>
    <t>Cash funding committed by Emergent in connection with spin-off, received</t>
  </si>
  <si>
    <t>Maximum borrowing capacity</t>
  </si>
  <si>
    <t>Maturity date of credit agreement</t>
  </si>
  <si>
    <t>Feb. 1,
		2021</t>
  </si>
  <si>
    <t>Credit agreement reference rate for the variable rate</t>
  </si>
  <si>
    <t>LIBOR</t>
  </si>
  <si>
    <t>Credit agreement basis spread on variable rate</t>
  </si>
  <si>
    <t>7.60%</t>
  </si>
  <si>
    <t>Credit agreement exit fee, percentage</t>
  </si>
  <si>
    <t>5.75%</t>
  </si>
  <si>
    <t>Credit agreement prepayment fee for first year, percentage</t>
  </si>
  <si>
    <t>4.00%</t>
  </si>
  <si>
    <t>Subsequent Event | Credit Facility First Tranche</t>
  </si>
  <si>
    <t>Subsequent Event | Credit Facility Second Tranche</t>
  </si>
  <si>
    <t>Net commercial product revenue required to be achieved on trailing twelve month basis</t>
  </si>
  <si>
    <t>Subsequent Event | Emergent</t>
  </si>
  <si>
    <t>Record date for distribution</t>
  </si>
  <si>
    <t>Jul. 22,
		2016</t>
  </si>
  <si>
    <t>Cash capitalized in spin-off</t>
  </si>
  <si>
    <t>Manufacturing services agreement expiration period</t>
  </si>
  <si>
    <t>Subsequent Event | Emergent | Maximum</t>
  </si>
  <si>
    <t>Transition Services Agreement, period</t>
  </si>
  <si>
    <t>2 years</t>
  </si>
  <si>
    <t>Subsequent Event | Emergent | Non Negotiable Unsecured Promissory Note</t>
  </si>
  <si>
    <t>Subsequent Event | Emergent | Spin-off</t>
  </si>
  <si>
    <t>Subsequent Event | Emergent | 6 to 12 months after separation | Non Negotiable Unsecured Promissory Note</t>
  </si>
  <si>
    <t>Subsequent Event | Emergent | Common stock</t>
  </si>
  <si>
    <t>Percentage of outstanding shares distributed</t>
  </si>
  <si>
    <t>100.00%</t>
  </si>
  <si>
    <t>Ratio of stock received by Emergent?s shareholders</t>
  </si>
  <si>
    <t>5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2016</v>
      </c>
    </row>
    <row r="9" spans="1:3">
      <c s="4" r="A9" t="s">
        <v>14</v>
      </c>
      <c s="5" r="B9" t="s">
        <v>15</v>
      </c>
    </row>
    <row r="10" spans="1:3">
      <c s="4" r="A10" t="s">
        <v>16</v>
      </c>
      <c s="4" r="B10" t="s">
        <v>17</v>
      </c>
    </row>
    <row r="11" spans="1:3">
      <c s="4" r="A11" t="s">
        <v>18</v>
      </c>
      <c s="4" r="B11" t="s">
        <v>19</v>
      </c>
    </row>
    <row r="12" spans="1:3">
      <c s="4" r="A12" t="s">
        <v>20</v>
      </c>
      <c s="6" r="B12" t="n">
        <v>1671584</v>
      </c>
    </row>
    <row r="13" spans="1:3">
      <c s="4" r="A13" t="s">
        <v>21</v>
      </c>
      <c s="4" r="B13" t="s">
        <v>22</v>
      </c>
    </row>
    <row r="14" spans="1:3">
      <c s="4" r="A14" t="s">
        <v>23</v>
      </c>
      <c s="4" r="B14" t="s">
        <v>24</v>
      </c>
    </row>
    <row r="15" spans="1:3">
      <c s="4" r="A15" t="s">
        <v>25</v>
      </c>
      <c s="6" r="C15" t="n">
        <v>20229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14</v>
      </c>
    </row>
    <row r="4" spans="1:2">
      <c s="4" r="A4" t="s">
        <v>32</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r="1" spans="1:2">
      <c s="1" r="A1" t="s">
        <v>125</v>
      </c>
      <c s="2" r="B1" t="s">
        <v>1</v>
      </c>
    </row>
    <row r="2" spans="1:2">
      <c s="2" r="B2" t="s">
        <v>2</v>
      </c>
    </row>
    <row r="3" spans="1:2">
      <c s="3" r="A3" t="s">
        <v>101</v>
      </c>
    </row>
    <row r="4" spans="1:2">
      <c s="4" r="A4" t="s">
        <v>126</v>
      </c>
      <c s="4" r="B4" t="s">
        <v>127</v>
      </c>
    </row>
    <row r="5" spans="1:2">
      <c s="4" r="A5" t="s">
        <v>128</v>
      </c>
      <c s="4" r="B5" t="s">
        <v>129</v>
      </c>
    </row>
    <row r="6" spans="1:2">
      <c s="4" r="A6" t="s">
        <v>130</v>
      </c>
      <c s="4" r="B6" t="s">
        <v>131</v>
      </c>
    </row>
    <row r="7" spans="1:2">
      <c s="4" r="A7" t="s">
        <v>132</v>
      </c>
      <c s="4" r="B7" t="s">
        <v>133</v>
      </c>
    </row>
    <row r="8" spans="1:2">
      <c s="4" r="A8" t="s">
        <v>134</v>
      </c>
      <c s="4" r="B8" t="s">
        <v>135</v>
      </c>
    </row>
    <row r="9" spans="1:2">
      <c s="4" r="A9" t="s">
        <v>32</v>
      </c>
      <c s="4" r="B9" t="s">
        <v>136</v>
      </c>
    </row>
    <row r="10" spans="1:2">
      <c s="4" r="A10" t="s">
        <v>116</v>
      </c>
      <c s="4" r="B10" t="s">
        <v>137</v>
      </c>
    </row>
    <row r="11" spans="1:2">
      <c s="4" r="A11" t="s">
        <v>138</v>
      </c>
      <c s="4" r="B11" t="s">
        <v>139</v>
      </c>
    </row>
    <row r="12" spans="1:2">
      <c s="4" r="A12" t="s">
        <v>140</v>
      </c>
      <c s="4" r="B12" t="s">
        <v>141</v>
      </c>
    </row>
    <row r="13" spans="1:2">
      <c s="4" r="A13" t="s">
        <v>142</v>
      </c>
      <c s="4" r="B13" t="s">
        <v>143</v>
      </c>
    </row>
    <row r="14" spans="1:2">
      <c s="4" r="A14" t="s">
        <v>144</v>
      </c>
      <c s="4" r="B14" t="s">
        <v>145</v>
      </c>
    </row>
    <row r="15" spans="1:2">
      <c s="4" r="A15" t="s">
        <v>39</v>
      </c>
      <c s="4" r="B15" t="s">
        <v>146</v>
      </c>
    </row>
    <row r="16" spans="1:2">
      <c s="4" r="A16" t="s">
        <v>147</v>
      </c>
      <c s="4" r="B16" t="s">
        <v>148</v>
      </c>
    </row>
    <row r="17" spans="1:2">
      <c s="4" r="A17" t="s">
        <v>149</v>
      </c>
      <c s="4" r="B17"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51</v>
      </c>
      <c s="2" r="B1" t="s">
        <v>1</v>
      </c>
    </row>
    <row r="2" spans="1:2">
      <c s="2" r="B2" t="s">
        <v>2</v>
      </c>
    </row>
    <row r="3" spans="1:2">
      <c s="3" r="A3" t="s">
        <v>101</v>
      </c>
    </row>
    <row r="4" spans="1:2">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4</v>
      </c>
      <c s="2" r="B1" t="s">
        <v>1</v>
      </c>
    </row>
    <row r="2" spans="1:2">
      <c s="2" r="B2" t="s">
        <v>2</v>
      </c>
    </row>
    <row r="3" spans="1:2">
      <c s="3" r="A3" t="s">
        <v>106</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09</v>
      </c>
    </row>
    <row r="4" spans="1:2">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3" r="A3" t="s">
        <v>114</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3</v>
      </c>
      <c s="2" r="B1" t="s">
        <v>1</v>
      </c>
    </row>
    <row r="2" spans="1:2">
      <c s="2" r="B2" t="s">
        <v>2</v>
      </c>
    </row>
    <row r="3" spans="1:2">
      <c s="3" r="A3" t="s">
        <v>117</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6</v>
      </c>
      <c s="2" r="B1" t="s">
        <v>2</v>
      </c>
      <c s="2" r="C1" t="s">
        <v>27</v>
      </c>
    </row>
    <row r="2" spans="1:3">
      <c s="3" r="A2" t="s">
        <v>28</v>
      </c>
    </row>
    <row r="3" spans="1:3">
      <c s="4" r="A3" t="s">
        <v>29</v>
      </c>
      <c s="7" r="B3" t="n">
        <v>5496</v>
      </c>
      <c s="7" r="C3" t="n">
        <v>4637</v>
      </c>
    </row>
    <row r="4" spans="1:3">
      <c s="4" r="A4" t="s">
        <v>30</v>
      </c>
      <c s="6" r="B4" t="n">
        <v>400</v>
      </c>
    </row>
    <row r="5" spans="1:3">
      <c s="4" r="A5" t="s">
        <v>31</v>
      </c>
      <c s="6" r="B5" t="n">
        <v>8514</v>
      </c>
      <c s="6" r="C5" t="n">
        <v>6456</v>
      </c>
    </row>
    <row r="6" spans="1:3">
      <c s="4" r="A6" t="s">
        <v>32</v>
      </c>
      <c s="6" r="B6" t="n">
        <v>20130</v>
      </c>
      <c s="6" r="C6" t="n">
        <v>20322</v>
      </c>
    </row>
    <row r="7" spans="1:3">
      <c s="4" r="A7" t="s">
        <v>33</v>
      </c>
      <c s="6" r="B7" t="n">
        <v>1399</v>
      </c>
      <c s="6" r="C7" t="n">
        <v>1376</v>
      </c>
    </row>
    <row r="8" spans="1:3">
      <c s="4" r="A8" t="s">
        <v>34</v>
      </c>
      <c s="6" r="B8" t="n">
        <v>3908</v>
      </c>
      <c s="6" r="C8" t="n">
        <v>2343</v>
      </c>
    </row>
    <row r="9" spans="1:3">
      <c s="4" r="A9" t="s">
        <v>35</v>
      </c>
      <c s="6" r="B9" t="n">
        <v>39847</v>
      </c>
      <c s="6" r="C9" t="n">
        <v>35134</v>
      </c>
    </row>
    <row r="10" spans="1:3">
      <c s="4" r="A10" t="s">
        <v>36</v>
      </c>
      <c s="6" r="B10" t="n">
        <v>6342</v>
      </c>
      <c s="6" r="C10" t="n">
        <v>4179</v>
      </c>
    </row>
    <row r="11" spans="1:3">
      <c s="4" r="A11" t="s">
        <v>37</v>
      </c>
      <c s="6" r="B11" t="n">
        <v>41800</v>
      </c>
      <c s="6" r="C11" t="n">
        <v>41800</v>
      </c>
    </row>
    <row r="12" spans="1:3">
      <c s="4" r="A12" t="s">
        <v>38</v>
      </c>
      <c s="6" r="B12" t="n">
        <v>16268</v>
      </c>
      <c s="6" r="C12" t="n">
        <v>17441</v>
      </c>
    </row>
    <row r="13" spans="1:3">
      <c s="4" r="A13" t="s">
        <v>39</v>
      </c>
      <c s="6" r="B13" t="n">
        <v>13902</v>
      </c>
      <c s="6" r="C13" t="n">
        <v>13902</v>
      </c>
    </row>
    <row r="14" spans="1:3">
      <c s="4" r="A14" t="s">
        <v>40</v>
      </c>
      <c s="6" r="B14" t="n">
        <v>118159</v>
      </c>
      <c s="6" r="C14" t="n">
        <v>112456</v>
      </c>
    </row>
    <row r="15" spans="1:3">
      <c s="3" r="A15" t="s">
        <v>41</v>
      </c>
    </row>
    <row r="16" spans="1:3">
      <c s="4" r="A16" t="s">
        <v>42</v>
      </c>
      <c s="6" r="B16" t="n">
        <v>11192</v>
      </c>
      <c s="6" r="C16" t="n">
        <v>10084</v>
      </c>
    </row>
    <row r="17" spans="1:3">
      <c s="4" r="A17" t="s">
        <v>43</v>
      </c>
      <c s="6" r="B17" t="n">
        <v>2739</v>
      </c>
      <c s="6" r="C17" t="n">
        <v>3334</v>
      </c>
    </row>
    <row r="18" spans="1:3">
      <c s="4" r="A18" t="s">
        <v>44</v>
      </c>
      <c s="6" r="B18" t="n">
        <v>191</v>
      </c>
      <c s="6" r="C18" t="n">
        <v>444</v>
      </c>
    </row>
    <row r="19" spans="1:3">
      <c s="4" r="A19" t="s">
        <v>45</v>
      </c>
      <c s="6" r="B19" t="n">
        <v>2512</v>
      </c>
      <c s="6" r="C19" t="n">
        <v>2238</v>
      </c>
    </row>
    <row r="20" spans="1:3">
      <c s="4" r="A20" t="s">
        <v>46</v>
      </c>
      <c s="6" r="B20" t="n">
        <v>394</v>
      </c>
      <c s="6" r="C20" t="n">
        <v>3843</v>
      </c>
    </row>
    <row r="21" spans="1:3">
      <c s="4" r="A21" t="s">
        <v>47</v>
      </c>
      <c s="6" r="B21" t="n">
        <v>17028</v>
      </c>
      <c s="6" r="C21" t="n">
        <v>19943</v>
      </c>
    </row>
    <row r="22" spans="1:3">
      <c s="4" r="A22" t="s">
        <v>48</v>
      </c>
      <c s="6" r="B22" t="n">
        <v>3340</v>
      </c>
      <c s="6" r="C22" t="n">
        <v>3318</v>
      </c>
    </row>
    <row r="23" spans="1:3">
      <c s="4" r="A23" t="s">
        <v>49</v>
      </c>
      <c s="6" r="B23" t="n">
        <v>506</v>
      </c>
      <c s="6" r="C23" t="n">
        <v>506</v>
      </c>
    </row>
    <row r="24" spans="1:3">
      <c s="4" r="A24" t="s">
        <v>50</v>
      </c>
      <c s="6" r="B24" t="n">
        <v>88</v>
      </c>
      <c s="6" r="C24" t="n">
        <v>71</v>
      </c>
    </row>
    <row r="25" spans="1:3">
      <c s="4" r="A25" t="s">
        <v>51</v>
      </c>
      <c s="6" r="B25" t="n">
        <v>20962</v>
      </c>
      <c s="6" r="C25" t="n">
        <v>23838</v>
      </c>
    </row>
    <row r="26" spans="1:3">
      <c s="3" r="A26" t="s">
        <v>52</v>
      </c>
    </row>
    <row r="27" spans="1:3">
      <c s="4" r="A27" t="s">
        <v>53</v>
      </c>
      <c s="6" r="B27" t="n">
        <v>354913</v>
      </c>
      <c s="6" r="C27" t="n">
        <v>320606</v>
      </c>
    </row>
    <row r="28" spans="1:3">
      <c s="4" r="A28" t="s">
        <v>54</v>
      </c>
      <c s="6" r="B28" t="n">
        <v>-257716</v>
      </c>
      <c s="6" r="C28" t="n">
        <v>-231988</v>
      </c>
    </row>
    <row r="29" spans="1:3">
      <c s="4" r="A29" t="s">
        <v>55</v>
      </c>
      <c s="6" r="B29" t="n">
        <v>97197</v>
      </c>
      <c s="6" r="C29" t="n">
        <v>88618</v>
      </c>
    </row>
    <row r="30" spans="1:3">
      <c s="4" r="A30" t="s">
        <v>56</v>
      </c>
      <c s="7" r="B30" t="n">
        <v>118159</v>
      </c>
      <c s="7" r="C30" t="n">
        <v>1124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6</v>
      </c>
      <c s="2" r="B1" t="s">
        <v>1</v>
      </c>
    </row>
    <row r="2" spans="1:2">
      <c s="2" r="B2" t="s">
        <v>2</v>
      </c>
    </row>
    <row r="3" spans="1:2">
      <c s="3" r="A3" t="s">
        <v>120</v>
      </c>
    </row>
    <row r="4" spans="1:2">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69</v>
      </c>
      <c s="2" r="B1" t="s">
        <v>170</v>
      </c>
    </row>
    <row r="2" spans="1:2">
      <c s="3" r="A2" t="s">
        <v>171</v>
      </c>
    </row>
    <row r="3" spans="1:2">
      <c s="4" r="A3" t="s">
        <v>172</v>
      </c>
      <c s="7" r="B3" t="n">
        <v>65</v>
      </c>
    </row>
    <row r="4" spans="1:2">
      <c s="4" r="A4" t="s">
        <v>173</v>
      </c>
    </row>
    <row r="5" spans="1:2">
      <c s="3" r="A5" t="s">
        <v>171</v>
      </c>
    </row>
    <row r="6" spans="1:2">
      <c s="4" r="A6" t="s">
        <v>172</v>
      </c>
      <c s="6" r="B6" t="n">
        <v>45</v>
      </c>
    </row>
    <row r="7" spans="1:2">
      <c s="4" r="A7" t="s">
        <v>174</v>
      </c>
    </row>
    <row r="8" spans="1:2">
      <c s="3" r="A8" t="s">
        <v>171</v>
      </c>
    </row>
    <row r="9" spans="1:2">
      <c s="4" r="A9" t="s">
        <v>172</v>
      </c>
      <c s="7" r="B9" t="n">
        <v>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8"/>
    <col customWidth="1" max="3" min="3" width="21"/>
  </cols>
  <sheetData>
    <row r="1" spans="1:3">
      <c s="1" r="A1" t="s">
        <v>175</v>
      </c>
      <c s="2" r="B1" t="s">
        <v>1</v>
      </c>
      <c s="2" r="C1" t="s">
        <v>176</v>
      </c>
    </row>
    <row r="2" spans="1:3">
      <c s="2" r="B2" t="s">
        <v>177</v>
      </c>
      <c s="2" r="C2" t="s">
        <v>178</v>
      </c>
    </row>
    <row r="3" spans="1:3">
      <c s="3" r="A3" t="s">
        <v>101</v>
      </c>
    </row>
    <row r="4" spans="1:3">
      <c s="4" r="A4" t="s">
        <v>179</v>
      </c>
      <c s="7" r="B4" t="n">
        <v>0</v>
      </c>
      <c s="7" r="C4" t="n">
        <v>3500000</v>
      </c>
    </row>
    <row r="5" spans="1:3">
      <c s="4" r="A5" t="s">
        <v>180</v>
      </c>
      <c s="6" r="B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53"/>
  </cols>
  <sheetData>
    <row r="1" spans="1:2">
      <c s="1" r="A1" t="s">
        <v>181</v>
      </c>
      <c s="2" r="B1" t="s">
        <v>1</v>
      </c>
    </row>
    <row r="2" spans="1:2">
      <c s="2" r="B2" t="s">
        <v>2</v>
      </c>
    </row>
    <row r="3" spans="1:2">
      <c s="4" r="A3" t="s">
        <v>182</v>
      </c>
    </row>
    <row r="4" spans="1:2">
      <c s="3" r="A4" t="s">
        <v>183</v>
      </c>
    </row>
    <row r="5" spans="1:2">
      <c s="4" r="A5" t="s">
        <v>184</v>
      </c>
      <c s="4" r="B5" t="s">
        <v>185</v>
      </c>
    </row>
    <row r="6" spans="1:2">
      <c s="4" r="A6" t="s">
        <v>186</v>
      </c>
    </row>
    <row r="7" spans="1:2">
      <c s="3" r="A7" t="s">
        <v>183</v>
      </c>
    </row>
    <row r="8" spans="1:2">
      <c s="4" r="A8" t="s">
        <v>184</v>
      </c>
      <c s="4" r="B8" t="s">
        <v>187</v>
      </c>
    </row>
    <row r="9" spans="1:2">
      <c s="4" r="A9" t="s">
        <v>188</v>
      </c>
    </row>
    <row r="10" spans="1:2">
      <c s="3" r="A10" t="s">
        <v>183</v>
      </c>
    </row>
    <row r="11" spans="1:2">
      <c s="4" r="A11" t="s">
        <v>184</v>
      </c>
      <c s="4" r="B11" t="s">
        <v>189</v>
      </c>
    </row>
    <row r="12" spans="1:2">
      <c s="4" r="A12" t="s">
        <v>190</v>
      </c>
    </row>
    <row r="13" spans="1:2">
      <c s="3" r="A13" t="s">
        <v>183</v>
      </c>
    </row>
    <row r="14" spans="1:2">
      <c s="4" r="A14" t="s">
        <v>184</v>
      </c>
      <c s="4" r="B14" t="s">
        <v>191</v>
      </c>
    </row>
    <row r="15" spans="1:2">
      <c s="4" r="A15" t="s">
        <v>192</v>
      </c>
    </row>
    <row r="16" spans="1:2">
      <c s="3" r="A16" t="s">
        <v>183</v>
      </c>
    </row>
    <row r="17" spans="1:2">
      <c s="4" r="A17" t="s">
        <v>184</v>
      </c>
      <c s="4" r="B17" t="s">
        <v>193</v>
      </c>
    </row>
    <row r="18" spans="1:2">
      <c s="4" r="A18" t="s">
        <v>194</v>
      </c>
    </row>
    <row r="19" spans="1:2">
      <c s="3" r="A19" t="s">
        <v>183</v>
      </c>
    </row>
    <row r="20" spans="1:2">
      <c s="4" r="A20" t="s">
        <v>184</v>
      </c>
      <c s="4" r="B20" t="s">
        <v>189</v>
      </c>
    </row>
    <row r="21" spans="1:2">
      <c s="4" r="A21" t="s">
        <v>195</v>
      </c>
    </row>
    <row r="22" spans="1:2">
      <c s="3" r="A22" t="s">
        <v>183</v>
      </c>
    </row>
    <row r="23" spans="1:2">
      <c s="4" r="A23" t="s">
        <v>184</v>
      </c>
      <c s="4" r="B23" t="s">
        <v>196</v>
      </c>
    </row>
    <row r="24" spans="1:2">
      <c s="4" r="A24" t="s">
        <v>197</v>
      </c>
    </row>
    <row r="25" spans="1:2">
      <c s="3" r="A25" t="s">
        <v>183</v>
      </c>
    </row>
    <row r="26" spans="1:2">
      <c s="4" r="A26" t="s">
        <v>184</v>
      </c>
      <c s="4" r="B2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99</v>
      </c>
      <c s="2" r="B1" t="s">
        <v>3</v>
      </c>
      <c s="2" r="C1" t="s">
        <v>2</v>
      </c>
    </row>
    <row r="2" spans="1:3">
      <c s="3" r="A2" t="s">
        <v>200</v>
      </c>
    </row>
    <row r="3" spans="1:3">
      <c s="4" r="A3" t="s">
        <v>201</v>
      </c>
      <c s="6" r="C3" t="n">
        <v>1000</v>
      </c>
    </row>
    <row r="4" spans="1:3">
      <c s="4" r="A4" t="s">
        <v>202</v>
      </c>
    </row>
    <row r="5" spans="1:3">
      <c s="3" r="A5" t="s">
        <v>200</v>
      </c>
    </row>
    <row r="6" spans="1:3">
      <c s="4" r="A6" t="s">
        <v>203</v>
      </c>
      <c s="6" r="B6" t="n">
        <v>202298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4</v>
      </c>
      <c s="2" r="B1" t="s">
        <v>58</v>
      </c>
      <c s="2" r="D1" t="s">
        <v>1</v>
      </c>
    </row>
    <row r="2" spans="1:5">
      <c s="2" r="B2" t="s">
        <v>2</v>
      </c>
      <c s="2" r="C2" t="s">
        <v>59</v>
      </c>
      <c s="2" r="D2" t="s">
        <v>2</v>
      </c>
      <c s="2" r="E2" t="s">
        <v>59</v>
      </c>
    </row>
    <row r="3" spans="1:5">
      <c s="3" r="A3" t="s">
        <v>106</v>
      </c>
    </row>
    <row r="4" spans="1:5">
      <c s="4" r="A4" t="s">
        <v>74</v>
      </c>
      <c s="7" r="B4" t="n">
        <v>-12838</v>
      </c>
      <c s="7" r="C4" t="n">
        <v>-17716</v>
      </c>
      <c s="7" r="D4" t="n">
        <v>-25728</v>
      </c>
      <c s="7" r="E4" t="n">
        <v>-28738</v>
      </c>
    </row>
    <row r="5" spans="1:5">
      <c s="4" r="A5" t="s">
        <v>76</v>
      </c>
      <c s="6" r="B5" t="n">
        <v>20229849</v>
      </c>
      <c s="6" r="C5" t="n">
        <v>20229849</v>
      </c>
      <c s="6" r="D5" t="n">
        <v>20229849</v>
      </c>
      <c s="6" r="E5" t="n">
        <v>20229849</v>
      </c>
    </row>
    <row r="6" spans="1:5">
      <c s="4" r="A6" t="s">
        <v>205</v>
      </c>
      <c s="8" r="B6" t="n">
        <v>-0.63</v>
      </c>
      <c s="8" r="C6" t="n">
        <v>-0.88</v>
      </c>
      <c s="8" r="D6" t="n">
        <v>-1.27</v>
      </c>
      <c s="8" r="E6" t="n">
        <v>-1.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s="1" r="A1" t="s">
        <v>206</v>
      </c>
      <c s="2" r="B1" t="s">
        <v>1</v>
      </c>
    </row>
    <row r="2" spans="1:2">
      <c s="2" r="B2" t="s">
        <v>170</v>
      </c>
    </row>
    <row r="3" spans="1:2">
      <c s="3" r="A3" t="s">
        <v>109</v>
      </c>
    </row>
    <row r="4" spans="1:2">
      <c s="4" r="A4" t="s">
        <v>207</v>
      </c>
      <c s="7" r="B4" t="n">
        <v>0</v>
      </c>
    </row>
    <row r="5" spans="1:2">
      <c s="4" r="A5" t="s">
        <v>208</v>
      </c>
      <c s="4" r="B5" t="s">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09</v>
      </c>
      <c s="2" r="B1" t="s">
        <v>1</v>
      </c>
    </row>
    <row r="2" spans="1:2">
      <c s="2" r="B2" t="s">
        <v>170</v>
      </c>
    </row>
    <row r="3" spans="1:2">
      <c s="3" r="A3" t="s">
        <v>109</v>
      </c>
    </row>
    <row r="4" spans="1:2">
      <c s="4" r="A4" t="s">
        <v>210</v>
      </c>
      <c s="7" r="B4" t="n">
        <v>444</v>
      </c>
    </row>
    <row r="5" spans="1:2">
      <c s="4" r="A5" t="s">
        <v>211</v>
      </c>
      <c s="6" r="B5" t="n">
        <v>19</v>
      </c>
    </row>
    <row r="6" spans="1:2">
      <c s="4" r="A6" t="s">
        <v>212</v>
      </c>
      <c s="6" r="B6" t="n">
        <v>-272</v>
      </c>
    </row>
    <row r="7" spans="1:2">
      <c s="4" r="A7" t="s">
        <v>213</v>
      </c>
      <c s="7" r="B7" t="n">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s>
  <sheetData>
    <row r="1" spans="1:7">
      <c s="1" r="A1" t="s">
        <v>214</v>
      </c>
      <c s="2" r="B1" t="s">
        <v>215</v>
      </c>
      <c s="2" r="D1" t="s">
        <v>58</v>
      </c>
      <c s="2" r="F1" t="s">
        <v>1</v>
      </c>
    </row>
    <row r="2" spans="1:7">
      <c s="2" r="B2" t="s">
        <v>178</v>
      </c>
      <c s="2" r="C2" t="s">
        <v>216</v>
      </c>
      <c s="2" r="D2" t="s">
        <v>170</v>
      </c>
      <c s="2" r="E2" t="s">
        <v>217</v>
      </c>
      <c s="2" r="F2" t="s">
        <v>218</v>
      </c>
      <c s="2" r="G2" t="s">
        <v>217</v>
      </c>
    </row>
    <row r="3" spans="1:7">
      <c s="3" r="A3" t="s">
        <v>219</v>
      </c>
    </row>
    <row r="4" spans="1:7">
      <c s="4" r="A4" t="s">
        <v>220</v>
      </c>
      <c s="7" r="D4" t="n">
        <v>7636000</v>
      </c>
      <c s="7" r="E4" t="n">
        <v>10506000</v>
      </c>
      <c s="7" r="F4" t="n">
        <v>15737000</v>
      </c>
      <c s="7" r="G4" t="n">
        <v>19607000</v>
      </c>
    </row>
    <row r="5" spans="1:7">
      <c s="4" r="A5" t="s">
        <v>221</v>
      </c>
    </row>
    <row r="6" spans="1:7">
      <c s="3" r="A6" t="s">
        <v>219</v>
      </c>
    </row>
    <row r="7" spans="1:7">
      <c s="4" r="A7" t="s">
        <v>222</v>
      </c>
      <c s="7" r="C7" t="n">
        <v>20000000</v>
      </c>
    </row>
    <row r="8" spans="1:7">
      <c s="4" r="A8" t="s">
        <v>223</v>
      </c>
      <c s="7" r="C8" t="n">
        <v>163000000</v>
      </c>
    </row>
    <row r="9" spans="1:7">
      <c s="4" r="A9" t="s">
        <v>224</v>
      </c>
      <c s="6" r="G9" t="n">
        <v>5000000</v>
      </c>
    </row>
    <row r="10" spans="1:7">
      <c s="4" r="A10" t="s">
        <v>225</v>
      </c>
      <c s="4" r="F10" t="s">
        <v>226</v>
      </c>
    </row>
    <row r="11" spans="1:7">
      <c s="4" r="A11" t="s">
        <v>227</v>
      </c>
      <c s="4" r="C11" t="s">
        <v>228</v>
      </c>
    </row>
    <row r="12" spans="1:7">
      <c s="4" r="A12" t="s">
        <v>229</v>
      </c>
      <c s="6" r="F12" t="n">
        <v>2</v>
      </c>
    </row>
    <row r="13" spans="1:7">
      <c s="4" r="A13" t="s">
        <v>230</v>
      </c>
      <c s="7" r="F13" t="n">
        <v>20000000</v>
      </c>
    </row>
    <row r="14" spans="1:7">
      <c s="4" r="A14" t="s">
        <v>231</v>
      </c>
      <c s="6" r="F14" t="n">
        <v>15300000</v>
      </c>
    </row>
    <row r="15" spans="1:7">
      <c s="4" r="A15" t="s">
        <v>232</v>
      </c>
      <c s="7" r="C15" t="n">
        <v>15300000</v>
      </c>
    </row>
    <row r="16" spans="1:7">
      <c s="4" r="A16" t="s">
        <v>233</v>
      </c>
      <c s="6" r="F16" t="n">
        <v>4700000</v>
      </c>
    </row>
    <row r="17" spans="1:7">
      <c s="4" r="A17" t="s">
        <v>234</v>
      </c>
      <c s="7" r="F17" t="n">
        <v>200000</v>
      </c>
      <c s="6" r="G17" t="n">
        <v>500000</v>
      </c>
    </row>
    <row r="18" spans="1:7">
      <c s="4" r="A18" t="s">
        <v>235</v>
      </c>
      <c s="6" r="F18" t="n">
        <v>2023</v>
      </c>
    </row>
    <row r="19" spans="1:7">
      <c s="4" r="A19" t="s">
        <v>220</v>
      </c>
      <c s="6" r="D19" t="n">
        <v>0</v>
      </c>
      <c s="7" r="E19" t="n">
        <v>1000000</v>
      </c>
      <c s="7" r="F19" t="n">
        <v>100000</v>
      </c>
      <c s="7" r="G19" t="n">
        <v>2700000</v>
      </c>
    </row>
    <row r="20" spans="1:7">
      <c s="4" r="A20" t="s">
        <v>86</v>
      </c>
      <c s="6" r="D20" t="n">
        <v>100000</v>
      </c>
      <c s="6" r="F20" t="n">
        <v>100000</v>
      </c>
    </row>
    <row r="21" spans="1:7">
      <c s="4" r="A21" t="s">
        <v>88</v>
      </c>
      <c s="7" r="D21" t="n">
        <v>3700000</v>
      </c>
      <c s="7" r="F21" t="n">
        <v>3700000</v>
      </c>
    </row>
    <row r="22" spans="1:7">
      <c s="4" r="A22" t="s">
        <v>236</v>
      </c>
    </row>
    <row r="23" spans="1:7">
      <c s="3" r="A23" t="s">
        <v>219</v>
      </c>
    </row>
    <row r="24" spans="1:7">
      <c s="4" r="A24" t="s">
        <v>225</v>
      </c>
      <c s="4" r="F24" t="s">
        <v>237</v>
      </c>
    </row>
    <row r="25" spans="1:7">
      <c s="4" r="A25" t="s">
        <v>238</v>
      </c>
    </row>
    <row r="26" spans="1:7">
      <c s="3" r="A26" t="s">
        <v>219</v>
      </c>
    </row>
    <row r="27" spans="1:7">
      <c s="4" r="A27" t="s">
        <v>225</v>
      </c>
      <c s="4" r="F27" t="s">
        <v>239</v>
      </c>
    </row>
    <row r="28" spans="1:7">
      <c s="4" r="A28" t="s">
        <v>240</v>
      </c>
    </row>
    <row r="29" spans="1:7">
      <c s="3" r="A29" t="s">
        <v>219</v>
      </c>
    </row>
    <row r="30" spans="1:7">
      <c s="4" r="A30" t="s">
        <v>225</v>
      </c>
      <c s="4" r="F30" t="s">
        <v>241</v>
      </c>
    </row>
    <row r="31" spans="1:7">
      <c s="4" r="A31" t="s">
        <v>242</v>
      </c>
    </row>
    <row r="32" spans="1:7">
      <c s="3" r="A32" t="s">
        <v>219</v>
      </c>
    </row>
    <row r="33" spans="1:7">
      <c s="4" r="A33" t="s">
        <v>243</v>
      </c>
      <c s="4" r="C33" t="s">
        <v>244</v>
      </c>
    </row>
    <row r="34" spans="1:7">
      <c s="4" r="A34" t="s">
        <v>245</v>
      </c>
      <c s="7" r="B34" t="n">
        <v>250000000</v>
      </c>
      <c s="7" r="C34" t="n">
        <v>186000000</v>
      </c>
    </row>
    <row r="35" spans="1:7">
      <c s="4" r="A35" t="s">
        <v>246</v>
      </c>
    </row>
    <row r="36" spans="1:7">
      <c s="3" r="A36" t="s">
        <v>219</v>
      </c>
    </row>
    <row r="37" spans="1:7">
      <c s="4" r="A37" t="s">
        <v>243</v>
      </c>
      <c s="4" r="B37" t="s">
        <v>247</v>
      </c>
    </row>
    <row r="38" spans="1:7">
      <c s="4" r="A38" t="s">
        <v>248</v>
      </c>
    </row>
    <row r="39" spans="1:7">
      <c s="3" r="A39" t="s">
        <v>219</v>
      </c>
    </row>
    <row r="40" spans="1:7">
      <c s="4" r="A40" t="s">
        <v>243</v>
      </c>
      <c s="4" r="B40" t="s">
        <v>249</v>
      </c>
    </row>
    <row r="41" spans="1:7">
      <c s="4" r="A41" t="s">
        <v>250</v>
      </c>
    </row>
    <row r="42" spans="1:7">
      <c s="3" r="A42" t="s">
        <v>219</v>
      </c>
    </row>
    <row r="43" spans="1:7">
      <c s="4" r="A43" t="s">
        <v>243</v>
      </c>
      <c s="4" r="B43" t="s">
        <v>244</v>
      </c>
    </row>
    <row r="44" spans="1:7">
      <c s="4" r="A44" t="s">
        <v>251</v>
      </c>
    </row>
    <row r="45" spans="1:7">
      <c s="3" r="A45" t="s">
        <v>219</v>
      </c>
    </row>
    <row r="46" spans="1:7">
      <c s="4" r="A46" t="s">
        <v>243</v>
      </c>
      <c s="4" r="B46" t="s">
        <v>252</v>
      </c>
    </row>
    <row r="47" spans="1:7">
      <c s="4" r="A47" t="s">
        <v>253</v>
      </c>
    </row>
    <row r="48" spans="1:7">
      <c s="3" r="A48" t="s">
        <v>219</v>
      </c>
    </row>
    <row r="49" spans="1:7">
      <c s="4" r="A49" t="s">
        <v>243</v>
      </c>
      <c s="4" r="B49" t="s">
        <v>254</v>
      </c>
    </row>
    <row r="50" spans="1:7">
      <c s="4" r="A50" t="s">
        <v>255</v>
      </c>
    </row>
    <row r="51" spans="1:7">
      <c s="3" r="A51" t="s">
        <v>219</v>
      </c>
    </row>
    <row r="52" spans="1:7">
      <c s="4" r="A52" t="s">
        <v>243</v>
      </c>
      <c s="4" r="B52" t="s">
        <v>256</v>
      </c>
    </row>
    <row r="53" spans="1:7">
      <c s="4" r="A53" t="s">
        <v>257</v>
      </c>
    </row>
    <row r="54" spans="1:7">
      <c s="3" r="A54" t="s">
        <v>219</v>
      </c>
    </row>
    <row r="55" spans="1:7">
      <c s="4" r="A55" t="s">
        <v>224</v>
      </c>
      <c s="6" r="C55" t="n">
        <v>80000000</v>
      </c>
    </row>
    <row r="56" spans="1:7">
      <c s="4" r="A56" t="s">
        <v>258</v>
      </c>
      <c s="7" r="C56" t="n">
        <v>83000000</v>
      </c>
    </row>
    <row r="57" spans="1:7">
      <c s="4" r="A57" t="s">
        <v>259</v>
      </c>
      <c s="7" r="B57" t="n">
        <v>32500000</v>
      </c>
    </row>
    <row r="58" spans="1:7">
      <c s="4" r="A58" t="s">
        <v>260</v>
      </c>
      <c s="7" r="B58" t="n">
        <v>41500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61</v>
      </c>
      <c s="2" r="B1" t="s">
        <v>2</v>
      </c>
      <c s="2" r="C1" t="s">
        <v>27</v>
      </c>
    </row>
    <row r="2" spans="1:3">
      <c s="3" r="A2" t="s">
        <v>262</v>
      </c>
    </row>
    <row r="3" spans="1:3">
      <c s="4" r="A3" t="s">
        <v>263</v>
      </c>
      <c s="7" r="B3" t="n">
        <v>7647</v>
      </c>
      <c s="7" r="C3" t="n">
        <v>6520</v>
      </c>
    </row>
    <row r="4" spans="1:3">
      <c s="4" r="A4" t="s">
        <v>264</v>
      </c>
      <c s="6" r="B4" t="n">
        <v>5150</v>
      </c>
      <c s="6" r="C4" t="n">
        <v>4730</v>
      </c>
    </row>
    <row r="5" spans="1:3">
      <c s="4" r="A5" t="s">
        <v>265</v>
      </c>
      <c s="6" r="B5" t="n">
        <v>7333</v>
      </c>
      <c s="6" r="C5" t="n">
        <v>9072</v>
      </c>
    </row>
    <row r="6" spans="1:3">
      <c s="4" r="A6" t="s">
        <v>266</v>
      </c>
      <c s="7" r="B6" t="n">
        <v>20130</v>
      </c>
      <c s="7" r="C6" t="n">
        <v>20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10159</v>
      </c>
      <c s="7" r="C4" t="n">
        <v>6942</v>
      </c>
      <c s="7" r="D4" t="n">
        <v>18107</v>
      </c>
      <c s="7" r="E4" t="n">
        <v>13263</v>
      </c>
    </row>
    <row r="5" spans="1:5">
      <c s="4" r="A5" t="s">
        <v>62</v>
      </c>
      <c s="6" r="B5" t="n">
        <v>34</v>
      </c>
      <c s="6" r="C5" t="n">
        <v>148</v>
      </c>
      <c s="6" r="D5" t="n">
        <v>153</v>
      </c>
      <c s="6" r="E5" t="n">
        <v>5490</v>
      </c>
    </row>
    <row r="6" spans="1:5">
      <c s="4" r="A6" t="s">
        <v>63</v>
      </c>
      <c s="6" r="B6" t="n">
        <v>10193</v>
      </c>
      <c s="6" r="C6" t="n">
        <v>7090</v>
      </c>
      <c s="6" r="D6" t="n">
        <v>18260</v>
      </c>
      <c s="6" r="E6" t="n">
        <v>18753</v>
      </c>
    </row>
    <row r="7" spans="1:5">
      <c s="3" r="A7" t="s">
        <v>64</v>
      </c>
    </row>
    <row r="8" spans="1:5">
      <c s="4" r="A8" t="s">
        <v>65</v>
      </c>
      <c s="6" r="B8" t="n">
        <v>6544</v>
      </c>
      <c s="6" r="C8" t="n">
        <v>4439</v>
      </c>
      <c s="6" r="D8" t="n">
        <v>10072</v>
      </c>
      <c s="6" r="E8" t="n">
        <v>8171</v>
      </c>
    </row>
    <row r="9" spans="1:5">
      <c s="4" r="A9" t="s">
        <v>66</v>
      </c>
      <c s="6" r="B9" t="n">
        <v>7636</v>
      </c>
      <c s="6" r="C9" t="n">
        <v>10506</v>
      </c>
      <c s="6" r="D9" t="n">
        <v>15737</v>
      </c>
      <c s="6" r="E9" t="n">
        <v>19607</v>
      </c>
    </row>
    <row r="10" spans="1:5">
      <c s="4" r="A10" t="s">
        <v>67</v>
      </c>
      <c s="6" r="B10" t="n">
        <v>8858</v>
      </c>
      <c s="6" r="C10" t="n">
        <v>10455</v>
      </c>
      <c s="6" r="D10" t="n">
        <v>18278</v>
      </c>
      <c s="6" r="E10" t="n">
        <v>20387</v>
      </c>
    </row>
    <row r="11" spans="1:5">
      <c s="4" r="A11" t="s">
        <v>68</v>
      </c>
      <c s="6" r="B11" t="n">
        <v>-12845</v>
      </c>
      <c s="6" r="C11" t="n">
        <v>-18310</v>
      </c>
      <c s="6" r="D11" t="n">
        <v>-25827</v>
      </c>
      <c s="6" r="E11" t="n">
        <v>-29412</v>
      </c>
    </row>
    <row r="12" spans="1:5">
      <c s="3" r="A12" t="s">
        <v>69</v>
      </c>
    </row>
    <row r="13" spans="1:5">
      <c s="4" r="A13" t="s">
        <v>70</v>
      </c>
      <c s="6" r="B13" t="n">
        <v>-4</v>
      </c>
      <c s="6" r="C13" t="n">
        <v>-18</v>
      </c>
      <c s="6" r="D13" t="n">
        <v>76</v>
      </c>
      <c s="6" r="E13" t="n">
        <v>-313</v>
      </c>
    </row>
    <row r="14" spans="1:5">
      <c s="4" r="A14" t="s">
        <v>71</v>
      </c>
      <c s="6" r="B14" t="n">
        <v>-4</v>
      </c>
      <c s="6" r="C14" t="n">
        <v>-18</v>
      </c>
      <c s="6" r="D14" t="n">
        <v>76</v>
      </c>
      <c s="6" r="E14" t="n">
        <v>-313</v>
      </c>
    </row>
    <row r="15" spans="1:5">
      <c s="4" r="A15" t="s">
        <v>72</v>
      </c>
      <c s="6" r="B15" t="n">
        <v>-12849</v>
      </c>
      <c s="6" r="C15" t="n">
        <v>-18328</v>
      </c>
      <c s="6" r="D15" t="n">
        <v>-25751</v>
      </c>
      <c s="6" r="E15" t="n">
        <v>-29725</v>
      </c>
    </row>
    <row r="16" spans="1:5">
      <c s="4" r="A16" t="s">
        <v>73</v>
      </c>
      <c s="6" r="B16" t="n">
        <v>-11</v>
      </c>
      <c s="6" r="C16" t="n">
        <v>-612</v>
      </c>
      <c s="6" r="D16" t="n">
        <v>-23</v>
      </c>
      <c s="6" r="E16" t="n">
        <v>-987</v>
      </c>
    </row>
    <row r="17" spans="1:5">
      <c s="4" r="A17" t="s">
        <v>74</v>
      </c>
      <c s="7" r="B17" t="n">
        <v>-12838</v>
      </c>
      <c s="7" r="C17" t="n">
        <v>-17716</v>
      </c>
      <c s="7" r="D17" t="n">
        <v>-25728</v>
      </c>
      <c s="7" r="E17" t="n">
        <v>-28738</v>
      </c>
    </row>
    <row r="18" spans="1:5">
      <c s="4" r="A18" t="s">
        <v>75</v>
      </c>
      <c s="8" r="B18" t="n">
        <v>-0.63</v>
      </c>
      <c s="8" r="C18" t="n">
        <v>-0.88</v>
      </c>
      <c s="8" r="D18" t="n">
        <v>-1.27</v>
      </c>
      <c s="8" r="E18" t="n">
        <v>-1.42</v>
      </c>
    </row>
    <row r="19" spans="1:5">
      <c s="4" r="A19" t="s">
        <v>76</v>
      </c>
      <c s="6" r="B19" t="n">
        <v>20229849</v>
      </c>
      <c s="6" r="C19" t="n">
        <v>20229849</v>
      </c>
      <c s="6" r="D19" t="n">
        <v>20229849</v>
      </c>
      <c s="6" r="E19" t="n">
        <v>202298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67</v>
      </c>
      <c s="2" r="B1" t="s">
        <v>2</v>
      </c>
      <c s="2" r="C1" t="s">
        <v>27</v>
      </c>
    </row>
    <row r="2" spans="1:3">
      <c s="3" r="A2" t="s">
        <v>268</v>
      </c>
    </row>
    <row r="3" spans="1:3">
      <c s="4" r="A3" t="s">
        <v>269</v>
      </c>
      <c s="7" r="B3" t="n">
        <v>20130</v>
      </c>
      <c s="7" r="C3" t="n">
        <v>20322</v>
      </c>
    </row>
    <row r="4" spans="1:3">
      <c s="4" r="A4" t="s">
        <v>270</v>
      </c>
    </row>
    <row r="5" spans="1:3">
      <c s="3" r="A5" t="s">
        <v>268</v>
      </c>
    </row>
    <row r="6" spans="1:3">
      <c s="4" r="A6" t="s">
        <v>269</v>
      </c>
      <c s="7" r="B6" t="n">
        <v>2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1</v>
      </c>
      <c s="2" r="B1" t="s">
        <v>2</v>
      </c>
      <c s="2" r="C1" t="s">
        <v>27</v>
      </c>
    </row>
    <row r="2" spans="1:3">
      <c s="3" r="A2" t="s">
        <v>183</v>
      </c>
    </row>
    <row r="3" spans="1:3">
      <c s="4" r="A3" t="s">
        <v>272</v>
      </c>
      <c s="7" r="B3" t="n">
        <v>12719</v>
      </c>
      <c s="7" r="C3" t="n">
        <v>10036</v>
      </c>
    </row>
    <row r="4" spans="1:3">
      <c s="4" r="A4" t="s">
        <v>273</v>
      </c>
      <c s="6" r="B4" t="n">
        <v>-6377</v>
      </c>
      <c s="6" r="C4" t="n">
        <v>-5857</v>
      </c>
    </row>
    <row r="5" spans="1:3">
      <c s="4" r="A5" t="s">
        <v>274</v>
      </c>
      <c s="6" r="B5" t="n">
        <v>6342</v>
      </c>
      <c s="6" r="C5" t="n">
        <v>4179</v>
      </c>
    </row>
    <row r="6" spans="1:3">
      <c s="4" r="A6" t="s">
        <v>275</v>
      </c>
    </row>
    <row r="7" spans="1:3">
      <c s="3" r="A7" t="s">
        <v>183</v>
      </c>
    </row>
    <row r="8" spans="1:3">
      <c s="4" r="A8" t="s">
        <v>272</v>
      </c>
      <c s="6" r="B8" t="n">
        <v>2214</v>
      </c>
      <c s="6" r="C8" t="n">
        <v>2152</v>
      </c>
    </row>
    <row r="9" spans="1:3">
      <c s="4" r="A9" t="s">
        <v>276</v>
      </c>
    </row>
    <row r="10" spans="1:3">
      <c s="3" r="A10" t="s">
        <v>183</v>
      </c>
    </row>
    <row r="11" spans="1:3">
      <c s="4" r="A11" t="s">
        <v>272</v>
      </c>
      <c s="6" r="B11" t="n">
        <v>9159</v>
      </c>
      <c s="6" r="C11" t="n">
        <v>6826</v>
      </c>
    </row>
    <row r="12" spans="1:3">
      <c s="4" r="A12" t="s">
        <v>192</v>
      </c>
    </row>
    <row r="13" spans="1:3">
      <c s="3" r="A13" t="s">
        <v>183</v>
      </c>
    </row>
    <row r="14" spans="1:3">
      <c s="4" r="A14" t="s">
        <v>272</v>
      </c>
      <c s="6" r="B14" t="n">
        <v>175</v>
      </c>
      <c s="6" r="C14" t="n">
        <v>101</v>
      </c>
    </row>
    <row r="15" spans="1:3">
      <c s="4" r="A15" t="s">
        <v>277</v>
      </c>
    </row>
    <row r="16" spans="1:3">
      <c s="3" r="A16" t="s">
        <v>183</v>
      </c>
    </row>
    <row r="17" spans="1:3">
      <c s="4" r="A17" t="s">
        <v>272</v>
      </c>
      <c s="7" r="B17" t="n">
        <v>1171</v>
      </c>
      <c s="7" r="C17" t="n">
        <v>9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278</v>
      </c>
      <c s="2" r="B1" t="s">
        <v>215</v>
      </c>
      <c s="2" r="C1" t="s">
        <v>1</v>
      </c>
    </row>
    <row r="2" spans="1:5">
      <c s="2" r="B2" t="s">
        <v>279</v>
      </c>
      <c s="2" r="C2" t="s">
        <v>2</v>
      </c>
      <c s="2" r="D2" t="s">
        <v>27</v>
      </c>
      <c s="2" r="E2" t="s">
        <v>280</v>
      </c>
    </row>
    <row r="3" spans="1:5">
      <c s="3" r="A3" t="s">
        <v>281</v>
      </c>
    </row>
    <row r="4" spans="1:5">
      <c s="4" r="A4" t="s">
        <v>282</v>
      </c>
      <c s="7" r="C4" t="n">
        <v>41800000</v>
      </c>
      <c s="7" r="D4" t="n">
        <v>41800000</v>
      </c>
    </row>
    <row r="5" spans="1:5">
      <c s="4" r="A5" t="s">
        <v>283</v>
      </c>
      <c s="4" r="C5" t="s">
        <v>185</v>
      </c>
    </row>
    <row r="6" spans="1:5">
      <c s="4" r="A6" t="s">
        <v>284</v>
      </c>
      <c s="4" r="C6" t="s">
        <v>285</v>
      </c>
    </row>
    <row r="7" spans="1:5">
      <c s="4" r="A7" t="s">
        <v>270</v>
      </c>
    </row>
    <row r="8" spans="1:5">
      <c s="3" r="A8" t="s">
        <v>281</v>
      </c>
    </row>
    <row r="9" spans="1:5">
      <c s="4" r="A9" t="s">
        <v>282</v>
      </c>
      <c s="7" r="E9" t="n">
        <v>8300000</v>
      </c>
    </row>
    <row r="10" spans="1:5">
      <c s="4" r="A10" t="s">
        <v>286</v>
      </c>
    </row>
    <row r="11" spans="1:5">
      <c s="3" r="A11" t="s">
        <v>281</v>
      </c>
    </row>
    <row r="12" spans="1:5">
      <c s="4" r="A12" t="s">
        <v>287</v>
      </c>
      <c s="7" r="B12"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59</v>
      </c>
    </row>
    <row r="3" spans="1:3">
      <c s="3" r="A3" t="s">
        <v>289</v>
      </c>
    </row>
    <row r="4" spans="1:3">
      <c s="4" r="A4" t="s">
        <v>210</v>
      </c>
      <c s="7" r="B4" t="n">
        <v>20809</v>
      </c>
    </row>
    <row r="5" spans="1:3">
      <c s="4" r="A5" t="s">
        <v>213</v>
      </c>
      <c s="6" r="B5" t="n">
        <v>20809</v>
      </c>
    </row>
    <row r="6" spans="1:3">
      <c s="3" r="A6" t="s">
        <v>290</v>
      </c>
    </row>
    <row r="7" spans="1:3">
      <c s="4" r="A7" t="s">
        <v>210</v>
      </c>
      <c s="6" r="B7" t="n">
        <v>-3368</v>
      </c>
    </row>
    <row r="8" spans="1:3">
      <c s="4" r="A8" t="s">
        <v>291</v>
      </c>
      <c s="6" r="B8" t="n">
        <v>-1173</v>
      </c>
      <c s="7" r="C8" t="n">
        <v>-896</v>
      </c>
    </row>
    <row r="9" spans="1:3">
      <c s="4" r="A9" t="s">
        <v>213</v>
      </c>
      <c s="6" r="B9" t="n">
        <v>-4541</v>
      </c>
    </row>
    <row r="10" spans="1:3">
      <c s="4" r="A10" t="s">
        <v>292</v>
      </c>
      <c s="6" r="B10" t="n">
        <v>16268</v>
      </c>
    </row>
    <row r="11" spans="1:3">
      <c s="4" r="A11" t="s">
        <v>293</v>
      </c>
    </row>
    <row r="12" spans="1:3">
      <c s="3" r="A12" t="s">
        <v>289</v>
      </c>
    </row>
    <row r="13" spans="1:3">
      <c s="4" r="A13" t="s">
        <v>210</v>
      </c>
      <c s="6" r="B13" t="n">
        <v>1309</v>
      </c>
    </row>
    <row r="14" spans="1:3">
      <c s="4" r="A14" t="s">
        <v>213</v>
      </c>
      <c s="6" r="B14" t="n">
        <v>1309</v>
      </c>
    </row>
    <row r="15" spans="1:3">
      <c s="3" r="A15" t="s">
        <v>290</v>
      </c>
    </row>
    <row r="16" spans="1:3">
      <c s="4" r="A16" t="s">
        <v>210</v>
      </c>
      <c s="6" r="B16" t="n">
        <v>-486</v>
      </c>
    </row>
    <row r="17" spans="1:3">
      <c s="4" r="A17" t="s">
        <v>291</v>
      </c>
      <c s="6" r="B17" t="n">
        <v>-130</v>
      </c>
    </row>
    <row r="18" spans="1:3">
      <c s="4" r="A18" t="s">
        <v>213</v>
      </c>
      <c s="6" r="B18" t="n">
        <v>-616</v>
      </c>
    </row>
    <row r="19" spans="1:3">
      <c s="4" r="A19" t="s">
        <v>292</v>
      </c>
      <c s="6" r="B19" t="n">
        <v>693</v>
      </c>
    </row>
    <row r="20" spans="1:3">
      <c s="4" r="A20" t="s">
        <v>294</v>
      </c>
    </row>
    <row r="21" spans="1:3">
      <c s="3" r="A21" t="s">
        <v>289</v>
      </c>
    </row>
    <row r="22" spans="1:3">
      <c s="4" r="A22" t="s">
        <v>210</v>
      </c>
      <c s="6" r="B22" t="n">
        <v>19500</v>
      </c>
    </row>
    <row r="23" spans="1:3">
      <c s="4" r="A23" t="s">
        <v>213</v>
      </c>
      <c s="6" r="B23" t="n">
        <v>19500</v>
      </c>
    </row>
    <row r="24" spans="1:3">
      <c s="3" r="A24" t="s">
        <v>290</v>
      </c>
    </row>
    <row r="25" spans="1:3">
      <c s="4" r="A25" t="s">
        <v>210</v>
      </c>
      <c s="6" r="B25" t="n">
        <v>-2882</v>
      </c>
    </row>
    <row r="26" spans="1:3">
      <c s="4" r="A26" t="s">
        <v>291</v>
      </c>
      <c s="6" r="B26" t="n">
        <v>-1043</v>
      </c>
    </row>
    <row r="27" spans="1:3">
      <c s="4" r="A27" t="s">
        <v>213</v>
      </c>
      <c s="6" r="B27" t="n">
        <v>-3925</v>
      </c>
    </row>
    <row r="28" spans="1:3">
      <c s="4" r="A28" t="s">
        <v>292</v>
      </c>
      <c s="7" r="B28" t="n">
        <v>155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295</v>
      </c>
      <c s="2" r="B1" t="s">
        <v>296</v>
      </c>
      <c s="2" r="C1" t="s">
        <v>3</v>
      </c>
      <c s="2" r="D1" t="s">
        <v>2</v>
      </c>
      <c s="2" r="E1" t="s">
        <v>59</v>
      </c>
    </row>
    <row r="2" spans="1:5">
      <c s="3" r="A2" t="s">
        <v>297</v>
      </c>
    </row>
    <row r="3" spans="1:5">
      <c s="4" r="A3" t="s">
        <v>298</v>
      </c>
      <c s="7" r="D3" t="n">
        <v>33573000</v>
      </c>
      <c s="7" r="E3" t="n">
        <v>33264000</v>
      </c>
    </row>
    <row r="4" spans="1:5">
      <c s="4" r="A4" t="s">
        <v>172</v>
      </c>
      <c s="6" r="D4" t="n">
        <v>65000000</v>
      </c>
    </row>
    <row r="5" spans="1:5">
      <c s="4" r="A5" t="s">
        <v>173</v>
      </c>
    </row>
    <row r="6" spans="1:5">
      <c s="3" r="A6" t="s">
        <v>297</v>
      </c>
    </row>
    <row r="7" spans="1:5">
      <c s="4" r="A7" t="s">
        <v>172</v>
      </c>
      <c s="6" r="D7" t="n">
        <v>45000000</v>
      </c>
    </row>
    <row r="8" spans="1:5">
      <c s="4" r="A8" t="s">
        <v>174</v>
      </c>
    </row>
    <row r="9" spans="1:5">
      <c s="3" r="A9" t="s">
        <v>297</v>
      </c>
    </row>
    <row r="10" spans="1:5">
      <c s="4" r="A10" t="s">
        <v>172</v>
      </c>
      <c s="7" r="D10" t="n">
        <v>20000000</v>
      </c>
    </row>
    <row r="11" spans="1:5">
      <c s="4" r="A11" t="s">
        <v>286</v>
      </c>
    </row>
    <row r="12" spans="1:5">
      <c s="3" r="A12" t="s">
        <v>297</v>
      </c>
    </row>
    <row r="13" spans="1:5">
      <c s="4" r="A13" t="s">
        <v>299</v>
      </c>
      <c s="7" r="B13" t="n">
        <v>35000000</v>
      </c>
    </row>
    <row r="14" spans="1:5">
      <c s="4" r="A14" t="s">
        <v>300</v>
      </c>
      <c s="4" r="B14" t="s">
        <v>301</v>
      </c>
    </row>
    <row r="15" spans="1:5">
      <c s="4" r="A15" t="s">
        <v>302</v>
      </c>
      <c s="4" r="B15" t="s">
        <v>303</v>
      </c>
    </row>
    <row r="16" spans="1:5">
      <c s="4" r="A16" t="s">
        <v>304</v>
      </c>
      <c s="4" r="B16" t="s">
        <v>305</v>
      </c>
    </row>
    <row r="17" spans="1:5">
      <c s="4" r="A17" t="s">
        <v>306</v>
      </c>
      <c s="4" r="B17" t="s">
        <v>307</v>
      </c>
    </row>
    <row r="18" spans="1:5">
      <c s="4" r="A18" t="s">
        <v>308</v>
      </c>
      <c s="4" r="B18" t="s">
        <v>309</v>
      </c>
    </row>
    <row r="19" spans="1:5">
      <c s="4" r="A19" t="s">
        <v>310</v>
      </c>
    </row>
    <row r="20" spans="1:5">
      <c s="3" r="A20" t="s">
        <v>297</v>
      </c>
    </row>
    <row r="21" spans="1:5">
      <c s="4" r="A21" t="s">
        <v>299</v>
      </c>
      <c s="7" r="B21" t="n">
        <v>20000000</v>
      </c>
    </row>
    <row r="22" spans="1:5">
      <c s="4" r="A22" t="s">
        <v>311</v>
      </c>
    </row>
    <row r="23" spans="1:5">
      <c s="3" r="A23" t="s">
        <v>297</v>
      </c>
    </row>
    <row r="24" spans="1:5">
      <c s="4" r="A24" t="s">
        <v>299</v>
      </c>
      <c s="6" r="B24" t="n">
        <v>15000000</v>
      </c>
    </row>
    <row r="25" spans="1:5">
      <c s="4" r="A25" t="s">
        <v>312</v>
      </c>
      <c s="6" r="B25" t="n">
        <v>40000000</v>
      </c>
    </row>
    <row r="26" spans="1:5">
      <c s="4" r="A26" t="s">
        <v>202</v>
      </c>
    </row>
    <row r="27" spans="1:5">
      <c s="3" r="A27" t="s">
        <v>297</v>
      </c>
    </row>
    <row r="28" spans="1:5">
      <c s="4" r="A28" t="s">
        <v>203</v>
      </c>
      <c s="6" r="C28" t="n">
        <v>20229849</v>
      </c>
    </row>
    <row r="29" spans="1:5">
      <c s="4" r="A29" t="s">
        <v>313</v>
      </c>
    </row>
    <row r="30" spans="1:5">
      <c s="3" r="A30" t="s">
        <v>297</v>
      </c>
    </row>
    <row r="31" spans="1:5">
      <c s="4" r="A31" t="s">
        <v>314</v>
      </c>
      <c s="4" r="C31" t="s">
        <v>315</v>
      </c>
    </row>
    <row r="32" spans="1:5">
      <c s="4" r="A32" t="s">
        <v>316</v>
      </c>
      <c s="7" r="C32" t="n">
        <v>45000000</v>
      </c>
    </row>
    <row r="33" spans="1:5">
      <c s="4" r="A33" t="s">
        <v>317</v>
      </c>
      <c s="4" r="C33" t="s">
        <v>185</v>
      </c>
    </row>
    <row r="34" spans="1:5">
      <c s="4" r="A34" t="s">
        <v>318</v>
      </c>
    </row>
    <row r="35" spans="1:5">
      <c s="3" r="A35" t="s">
        <v>297</v>
      </c>
    </row>
    <row r="36" spans="1:5">
      <c s="4" r="A36" t="s">
        <v>319</v>
      </c>
      <c s="4" r="C36" t="s">
        <v>320</v>
      </c>
    </row>
    <row r="37" spans="1:5">
      <c s="4" r="A37" t="s">
        <v>321</v>
      </c>
    </row>
    <row r="38" spans="1:5">
      <c s="3" r="A38" t="s">
        <v>297</v>
      </c>
    </row>
    <row r="39" spans="1:5">
      <c s="4" r="A39" t="s">
        <v>172</v>
      </c>
      <c s="7" r="B39" t="n">
        <v>20000000</v>
      </c>
    </row>
    <row r="40" spans="1:5">
      <c s="4" r="A40" t="s">
        <v>322</v>
      </c>
    </row>
    <row r="41" spans="1:5">
      <c s="3" r="A41" t="s">
        <v>297</v>
      </c>
    </row>
    <row r="42" spans="1:5">
      <c s="4" r="A42" t="s">
        <v>298</v>
      </c>
      <c s="7" r="C42" t="n">
        <v>45000000</v>
      </c>
    </row>
    <row r="43" spans="1:5">
      <c s="4" r="A43" t="s">
        <v>323</v>
      </c>
    </row>
    <row r="44" spans="1:5">
      <c s="3" r="A44" t="s">
        <v>297</v>
      </c>
    </row>
    <row r="45" spans="1:5">
      <c s="4" r="A45" t="s">
        <v>172</v>
      </c>
      <c s="7" r="C45" t="n">
        <v>20000000</v>
      </c>
    </row>
    <row r="46" spans="1:5">
      <c s="4" r="A46" t="s">
        <v>324</v>
      </c>
    </row>
    <row r="47" spans="1:5">
      <c s="3" r="A47" t="s">
        <v>297</v>
      </c>
    </row>
    <row r="48" spans="1:5">
      <c s="4" r="A48" t="s">
        <v>325</v>
      </c>
      <c s="4" r="C48" t="s">
        <v>326</v>
      </c>
    </row>
    <row r="49" spans="1:5">
      <c s="4" r="A49" t="s">
        <v>327</v>
      </c>
      <c s="4" r="C49" t="s">
        <v>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77</v>
      </c>
      <c s="2" r="B1" t="s">
        <v>1</v>
      </c>
    </row>
    <row r="2" spans="1:3">
      <c s="2" r="B2" t="s">
        <v>2</v>
      </c>
      <c s="2" r="C2" t="s">
        <v>59</v>
      </c>
    </row>
    <row r="3" spans="1:3">
      <c s="3" r="A3" t="s">
        <v>78</v>
      </c>
    </row>
    <row r="4" spans="1:3">
      <c s="4" r="A4" t="s">
        <v>74</v>
      </c>
      <c s="7" r="B4" t="n">
        <v>-25728</v>
      </c>
      <c s="7" r="C4" t="n">
        <v>-28738</v>
      </c>
    </row>
    <row r="5" spans="1:3">
      <c s="3" r="A5" t="s">
        <v>79</v>
      </c>
    </row>
    <row r="6" spans="1:3">
      <c s="4" r="A6" t="s">
        <v>80</v>
      </c>
      <c s="6" r="B6" t="n">
        <v>734</v>
      </c>
      <c s="6" r="C6" t="n">
        <v>541</v>
      </c>
    </row>
    <row r="7" spans="1:3">
      <c s="4" r="A7" t="s">
        <v>81</v>
      </c>
      <c s="6" r="B7" t="n">
        <v>544</v>
      </c>
      <c s="6" r="C7" t="n">
        <v>412</v>
      </c>
    </row>
    <row r="8" spans="1:3">
      <c s="4" r="A8" t="s">
        <v>82</v>
      </c>
      <c s="6" r="B8" t="n">
        <v>1173</v>
      </c>
      <c s="6" r="C8" t="n">
        <v>896</v>
      </c>
    </row>
    <row r="9" spans="1:3">
      <c s="4" r="A9" t="s">
        <v>83</v>
      </c>
      <c s="6" r="B9" t="n">
        <v>-23</v>
      </c>
      <c s="6" r="C9" t="n">
        <v>-987</v>
      </c>
    </row>
    <row r="10" spans="1:3">
      <c s="4" r="A10" t="s">
        <v>84</v>
      </c>
      <c s="6" r="B10" t="n">
        <v>19</v>
      </c>
      <c s="6" r="C10" t="n">
        <v>185</v>
      </c>
    </row>
    <row r="11" spans="1:3">
      <c s="3" r="A11" t="s">
        <v>85</v>
      </c>
    </row>
    <row r="12" spans="1:3">
      <c s="4" r="A12" t="s">
        <v>86</v>
      </c>
      <c s="6" r="B12" t="n">
        <v>-2058</v>
      </c>
      <c s="6" r="C12" t="n">
        <v>-990</v>
      </c>
    </row>
    <row r="13" spans="1:3">
      <c s="4" r="A13" t="s">
        <v>32</v>
      </c>
      <c s="6" r="B13" t="n">
        <v>192</v>
      </c>
      <c s="6" r="C13" t="n">
        <v>-2917</v>
      </c>
    </row>
    <row r="14" spans="1:3">
      <c s="4" r="A14" t="s">
        <v>83</v>
      </c>
      <c s="6" r="C14" t="n">
        <v>594</v>
      </c>
    </row>
    <row r="15" spans="1:3">
      <c s="4" r="A15" t="s">
        <v>34</v>
      </c>
      <c s="6" r="B15" t="n">
        <v>-1565</v>
      </c>
      <c s="6" r="C15" t="n">
        <v>-724</v>
      </c>
    </row>
    <row r="16" spans="1:3">
      <c s="4" r="A16" t="s">
        <v>42</v>
      </c>
      <c s="6" r="B16" t="n">
        <v>387</v>
      </c>
      <c s="6" r="C16" t="n">
        <v>672</v>
      </c>
    </row>
    <row r="17" spans="1:3">
      <c s="4" r="A17" t="s">
        <v>50</v>
      </c>
      <c s="6" r="B17" t="n">
        <v>10</v>
      </c>
      <c s="6" r="C17" t="n">
        <v>45</v>
      </c>
    </row>
    <row r="18" spans="1:3">
      <c s="4" r="A18" t="s">
        <v>43</v>
      </c>
      <c s="6" r="B18" t="n">
        <v>-595</v>
      </c>
      <c s="6" r="C18" t="n">
        <v>-837</v>
      </c>
    </row>
    <row r="19" spans="1:3">
      <c s="4" r="A19" t="s">
        <v>87</v>
      </c>
      <c s="6" r="B19" t="n">
        <v>274</v>
      </c>
      <c s="6" r="C19" t="n">
        <v>-252</v>
      </c>
    </row>
    <row r="20" spans="1:3">
      <c s="4" r="A20" t="s">
        <v>88</v>
      </c>
      <c s="6" r="B20" t="n">
        <v>-3427</v>
      </c>
      <c s="6" r="C20" t="n">
        <v>379</v>
      </c>
    </row>
    <row r="21" spans="1:3">
      <c s="4" r="A21" t="s">
        <v>89</v>
      </c>
      <c s="6" r="B21" t="n">
        <v>-30063</v>
      </c>
      <c s="6" r="C21" t="n">
        <v>-31721</v>
      </c>
    </row>
    <row r="22" spans="1:3">
      <c s="3" r="A22" t="s">
        <v>90</v>
      </c>
    </row>
    <row r="23" spans="1:3">
      <c s="4" r="A23" t="s">
        <v>91</v>
      </c>
      <c s="6" r="B23" t="n">
        <v>-1979</v>
      </c>
      <c s="6" r="C23" t="n">
        <v>-574</v>
      </c>
    </row>
    <row r="24" spans="1:3">
      <c s="4" r="A24" t="s">
        <v>92</v>
      </c>
      <c s="6" r="B24" t="n">
        <v>-1979</v>
      </c>
      <c s="6" r="C24" t="n">
        <v>-574</v>
      </c>
    </row>
    <row r="25" spans="1:3">
      <c s="3" r="A25" t="s">
        <v>93</v>
      </c>
    </row>
    <row r="26" spans="1:3">
      <c s="4" r="A26" t="s">
        <v>94</v>
      </c>
      <c s="6" r="B26" t="n">
        <v>33573</v>
      </c>
      <c s="6" r="C26" t="n">
        <v>33264</v>
      </c>
    </row>
    <row r="27" spans="1:3">
      <c s="4" r="A27" t="s">
        <v>30</v>
      </c>
      <c s="6" r="B27" t="n">
        <v>-400</v>
      </c>
    </row>
    <row r="28" spans="1:3">
      <c s="4" r="A28" t="s">
        <v>95</v>
      </c>
      <c s="6" r="B28" t="n">
        <v>-272</v>
      </c>
      <c s="6" r="C28" t="n">
        <v>-511</v>
      </c>
    </row>
    <row r="29" spans="1:3">
      <c s="4" r="A29" t="s">
        <v>96</v>
      </c>
      <c s="6" r="B29" t="n">
        <v>32901</v>
      </c>
      <c s="6" r="C29" t="n">
        <v>32753</v>
      </c>
    </row>
    <row r="30" spans="1:3">
      <c s="4" r="A30" t="s">
        <v>97</v>
      </c>
      <c s="6" r="B30" t="n">
        <v>859</v>
      </c>
      <c s="6" r="C30" t="n">
        <v>458</v>
      </c>
    </row>
    <row r="31" spans="1:3">
      <c s="4" r="A31" t="s">
        <v>98</v>
      </c>
      <c s="6" r="B31" t="n">
        <v>4637</v>
      </c>
      <c s="6" r="C31" t="n">
        <v>3593</v>
      </c>
    </row>
    <row r="32" spans="1:3">
      <c s="4" r="A32" t="s">
        <v>99</v>
      </c>
      <c s="7" r="B32" t="n">
        <v>5496</v>
      </c>
      <c s="7" r="C32" t="n">
        <v>4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3</v>
      </c>
      <c s="2" r="B1" t="s">
        <v>1</v>
      </c>
    </row>
    <row r="2" spans="1:2">
      <c s="2" r="B2" t="s">
        <v>2</v>
      </c>
    </row>
    <row r="3" spans="1:2">
      <c s="3" r="A3" t="s">
        <v>101</v>
      </c>
    </row>
    <row r="4" spans="1:2">
      <c s="4" r="A4" t="s">
        <v>103</v>
      </c>
      <c s="4" r="B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STATEMENT OF OPERA</vt:lpstr>
      <vt:lpstr>CONSOLIDATED STATEMENTS OF CASH</vt:lpstr>
      <vt:lpstr>Nature of Business and Basis of</vt:lpstr>
      <vt:lpstr>Summary of Significant Accounti</vt:lpstr>
      <vt:lpstr>Net Loss Per Share</vt:lpstr>
      <vt:lpstr>Fair Value Measurements</vt:lpstr>
      <vt:lpstr>MorphoSys Collaboration Agreeme</vt:lpstr>
      <vt:lpstr>Inventories</vt:lpstr>
      <vt:lpstr>Property and Equipment</vt:lpstr>
      <vt:lpstr>Intangible Assets, In-Process R</vt:lpstr>
      <vt:lpstr>Subsequent Events</vt:lpstr>
      <vt:lpstr>Summary of Significant Accoun14</vt:lpstr>
      <vt:lpstr>Summary of Significant Accoun15</vt:lpstr>
      <vt:lpstr>Net Loss Per Share (Tables)</vt:lpstr>
      <vt:lpstr>Fair Value Measurements (Tables</vt:lpstr>
      <vt:lpstr>Inventories (Tables)</vt:lpstr>
      <vt:lpstr>Property and Equipment (Tables)</vt:lpstr>
      <vt:lpstr>Intangible Assets, In-Process20</vt:lpstr>
      <vt:lpstr>Nature of Business and Basis 21</vt:lpstr>
      <vt:lpstr>Summary of Significant Accoun22</vt:lpstr>
      <vt:lpstr>Summary of Significant Accoun23</vt:lpstr>
      <vt:lpstr>Net Loss Per Share - Additional</vt:lpstr>
      <vt:lpstr>Net Loss Per Share - Computatio</vt:lpstr>
      <vt:lpstr>Fair Value Measurements - Addit</vt:lpstr>
      <vt:lpstr>Fair Value Measurements - Summa</vt:lpstr>
      <vt:lpstr>MorphoSys Collaboration Agree28</vt:lpstr>
      <vt:lpstr>Inventories - Schedule of Inven</vt:lpstr>
      <vt:lpstr>Inventories - Additional Inform</vt:lpstr>
      <vt:lpstr>Property and Equipment - Summar</vt:lpstr>
      <vt:lpstr>Intangible Assets, In-Process32</vt:lpstr>
      <vt:lpstr>Intangible Assets, In-Process3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1:50:13Z</dcterms:created>
  <dcterms:modified xmlns:dcterms="http://purl.org/dc/terms/" xmlns:xsi="http://www.w3.org/2001/XMLSchema-instance" xsi:type="dcterms:W3CDTF">2016-09-22T11:50:13Z</dcterms:modified>
  <dc:title xmlns:dc="http://purl.org/dc/elements/1.1/">Untitled</dc:title>
  <dc:description xmlns:dc="http://purl.org/dc/elements/1.1/"/>
  <dc:subject xmlns:dc="http://purl.org/dc/elements/1.1/"/>
  <cp:keywords/>
  <cp:category/>
</cp:coreProperties>
</file>